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and Signific" sheetId="7" r:id="rId7"/>
    <s:sheet name="Going Concern" sheetId="8" r:id="rId8"/>
    <s:sheet name="Related Party Transactions" sheetId="9" r:id="rId9"/>
    <s:sheet name="Convertible Debentures" sheetId="10" r:id="rId10"/>
    <s:sheet name="Derivative Liabilities" sheetId="11" r:id="rId11"/>
    <s:sheet name="Common Stock and Common Stock W" sheetId="12" r:id="rId12"/>
    <s:sheet name="Employment Agreement" sheetId="13" r:id="rId13"/>
    <s:sheet name="Note Payable" sheetId="14" r:id="rId14"/>
    <s:sheet name="Lease Obligations" sheetId="15" r:id="rId15"/>
    <s:sheet name="Tax Note" sheetId="16" r:id="rId16"/>
    <s:sheet name="Subsequent Events" sheetId="17" r:id="rId17"/>
    <s:sheet name="Nature of Business and Signif18" sheetId="18" r:id="rId18"/>
    <s:sheet name="Nature of Business and Signif19" sheetId="19" r:id="rId19"/>
    <s:sheet name="Convertible Debentures (Tables)" sheetId="20" r:id="rId20"/>
    <s:sheet name="Derivative Liabilities (Tables)" sheetId="21" r:id="rId21"/>
    <s:sheet name="Common Stock and Common Stock22" sheetId="22" r:id="rId22"/>
    <s:sheet name="Tax Note (Tables)" sheetId="23" r:id="rId23"/>
    <s:sheet name="Nature of Business and Signif24" sheetId="24" r:id="rId24"/>
    <s:sheet name="Nature of Business and Signif25" sheetId="25" r:id="rId25"/>
    <s:sheet name="Going Concern (Details Textual)" sheetId="26" r:id="rId26"/>
    <s:sheet name="Related Party Transactions (Det" sheetId="27" r:id="rId27"/>
    <s:sheet name="Convertible Debentures (Details" sheetId="28" r:id="rId28"/>
    <s:sheet name="Convertible Debentures (Detai29" sheetId="29" r:id="rId29"/>
    <s:sheet name="Convertible Debentures (Detai30" sheetId="30" r:id="rId30"/>
    <s:sheet name="Derivative Liabilities (Details" sheetId="31" r:id="rId31"/>
    <s:sheet name="Derivative Liabilities (Detai32" sheetId="32" r:id="rId32"/>
    <s:sheet name="Common Stock and Common Stock33" sheetId="33" r:id="rId33"/>
    <s:sheet name="Common Stock and Common Stock34" sheetId="34" r:id="rId34"/>
    <s:sheet name="Employment Agreement (Details T" sheetId="35" r:id="rId35"/>
    <s:sheet name="Note Payable (Details Textual)" sheetId="36" r:id="rId36"/>
    <s:sheet name="Lease Obligations (Details Text" sheetId="37" r:id="rId37"/>
    <s:sheet name="Tax Note (Details)" sheetId="38" r:id="rId38"/>
    <s:sheet name="Tax Note (Details 1)" sheetId="39" r:id="rId39"/>
    <s:sheet name="Tax Note (Details Textual)"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588">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oul &amp; Vibe Interactiv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OUL</t>
  </si>
  <si>
    <t>Entity Common Stock, Shares Outstanding</t>
  </si>
  <si>
    <t>Consolidated Balance Sheets - USD ($)</t>
  </si>
  <si>
    <t>Dec. 31, 2014</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116,475 and $45,704 as of December 31, 2015 and 2014, respectively</t>
  </si>
  <si>
    <t>Total Assets</t>
  </si>
  <si>
    <t>Current Liabilities</t>
  </si>
  <si>
    <t>Accounts payable</t>
  </si>
  <si>
    <t>Related party payable</t>
  </si>
  <si>
    <t>Accrued expenses</t>
  </si>
  <si>
    <t>Accrued interest, related party</t>
  </si>
  <si>
    <t>Note payable, related party</t>
  </si>
  <si>
    <t>Note payable</t>
  </si>
  <si>
    <t>Convertible note payable, related party, net of discount of $0 and $324 as of December 31, 2015 and 2014, respectively</t>
  </si>
  <si>
    <t>Current portion of convertible debentures, net of discount of $160,325 and $135,617 as of December 31, 2015 and 2014, respectively</t>
  </si>
  <si>
    <t>Derivative liability</t>
  </si>
  <si>
    <t>Total Current Liabilities</t>
  </si>
  <si>
    <t>Long-term portion of convertible debentures, net of discount of $102,143 and $0 as of December 31, 2015 and 2014, respectively</t>
  </si>
  <si>
    <t>Total Liabilities</t>
  </si>
  <si>
    <t>Shareholder's Deficit</t>
  </si>
  <si>
    <t>Preferred Stock, $0.001 par value, 10,000,000 authorized, 130,000 issued and outstanding as of December 31, 2015 and 2014</t>
  </si>
  <si>
    <t>Common Stock, $0.001 par value, 750,000,000 authorized, 60,840,309 and 926,087 issued and outstanding as of December 31, 2015 and 2014, respectively</t>
  </si>
  <si>
    <t>Common Stock Held in Escrow</t>
  </si>
  <si>
    <t>Additional Paid-in Capital</t>
  </si>
  <si>
    <t>Accumulated Deficit</t>
  </si>
  <si>
    <t>Total Shareholder's Deficit</t>
  </si>
  <si>
    <t>Total Liabilities &amp; Shareholder's Deficit</t>
  </si>
  <si>
    <t>Consolidated Balance Sheets (Parenthetical) - USD ($)</t>
  </si>
  <si>
    <t>Capitalized Computer Software, Accumulated Amortization</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Current [Member]</t>
  </si>
  <si>
    <t>Convertible Debentures Noncurrent [Member]</t>
  </si>
  <si>
    <t>Convertible Notes Payable [Member] | Related Party [Member]</t>
  </si>
  <si>
    <t>Consolidated Statements of Operations - USD ($)</t>
  </si>
  <si>
    <t>Revenues</t>
  </si>
  <si>
    <t>Cost of Sales</t>
  </si>
  <si>
    <t>Gross Loss</t>
  </si>
  <si>
    <t>Operating Expenses</t>
  </si>
  <si>
    <t>General &amp; Administrative</t>
  </si>
  <si>
    <t>Professional Fees</t>
  </si>
  <si>
    <t>Total Operating Expenses</t>
  </si>
  <si>
    <t>Operating Loss</t>
  </si>
  <si>
    <t>Other Income (Expense)</t>
  </si>
  <si>
    <t>Gain (Loss) on Derivative</t>
  </si>
  <si>
    <t>Gain (Loss) on Extinguishment of Debt</t>
  </si>
  <si>
    <t>Interest Expense</t>
  </si>
  <si>
    <t>Total Other Income (Expense)</t>
  </si>
  <si>
    <t>Loss before Income Taxes</t>
  </si>
  <si>
    <t>Income Taxes</t>
  </si>
  <si>
    <t>Net Loss</t>
  </si>
  <si>
    <t>Basic and Diluted Loss per Share (in dollars per share)</t>
  </si>
  <si>
    <t>Weighted Average Shares Outstanding (in shares)</t>
  </si>
  <si>
    <t>Consolidated Statement of Changes in Shareholder's Deficit - USD ($)</t>
  </si>
  <si>
    <t>Total</t>
  </si>
  <si>
    <t>Preferred Stock [Member]</t>
  </si>
  <si>
    <t>Common Stock [Member]</t>
  </si>
  <si>
    <t>Held In Escrow [Member]</t>
  </si>
  <si>
    <t>Additional Paid-in Capital [Member]</t>
  </si>
  <si>
    <t>Accumulated Deficit [Member]</t>
  </si>
  <si>
    <t>Balance at Dec. 31, 2013</t>
  </si>
  <si>
    <t>Balance (in shares) at Dec. 31, 2013</t>
  </si>
  <si>
    <t>Common stock issued for cash</t>
  </si>
  <si>
    <t xml:space="preserve"> </t>
  </si>
  <si>
    <t>Common stock issued for cash (in shares)</t>
  </si>
  <si>
    <t>Common stock issued for services</t>
  </si>
  <si>
    <t>Common stock issued for services (in shares)</t>
  </si>
  <si>
    <t>Common stock issued for prepaid expenses</t>
  </si>
  <si>
    <t>Common stock issued for prepaid expenses (in shares)</t>
  </si>
  <si>
    <t>Common stock issued for software development costs</t>
  </si>
  <si>
    <t>Common stock issued for software development costs (in shares)</t>
  </si>
  <si>
    <t>Cashless exercise of warrants</t>
  </si>
  <si>
    <t>Cashless exercise of warrants (in shares)</t>
  </si>
  <si>
    <t>Converted debenture principal and accrued interest</t>
  </si>
  <si>
    <t>Converted debenture principal and accrued interest (in shares)</t>
  </si>
  <si>
    <t>Warrants issued upon refinance of debt recorded as debt discount</t>
  </si>
  <si>
    <t>Warrants issued for compensation</t>
  </si>
  <si>
    <t>Contribution of wages, interest and rent by officer</t>
  </si>
  <si>
    <t>Net Income (Loss)</t>
  </si>
  <si>
    <t>Balance at Dec. 31, 2014</t>
  </si>
  <si>
    <t>Balance (in shares) at Dec. 31, 2014</t>
  </si>
  <si>
    <t>Common stock issued as compensation</t>
  </si>
  <si>
    <t>Common stock issued as compensation (in shares)</t>
  </si>
  <si>
    <t>Common stock issued into escrow</t>
  </si>
  <si>
    <t>Common stock issued into escrow (in shares)</t>
  </si>
  <si>
    <t>Common stock issued for reverse stock split</t>
  </si>
  <si>
    <t>Common stock issued for reverse stock split (in shares)</t>
  </si>
  <si>
    <t>Balance at Dec. 31, 2015</t>
  </si>
  <si>
    <t>Balance (in shares) at Dec. 31, 2015</t>
  </si>
  <si>
    <t>Consolidated Statements of Cash Flows - USD ($)</t>
  </si>
  <si>
    <t>Cash Flows from Operating Activities</t>
  </si>
  <si>
    <t>Adjustments to reconcile net loss to net cash used in operating activities:</t>
  </si>
  <si>
    <t>Depreciation</t>
  </si>
  <si>
    <t>Amortization of debt issuance costs</t>
  </si>
  <si>
    <t>Amortization of debt discount</t>
  </si>
  <si>
    <t>Amortization of software development costs</t>
  </si>
  <si>
    <t>Wages and interest contributed to capital</t>
  </si>
  <si>
    <t>Gain (loss) on derivative</t>
  </si>
  <si>
    <t>Gain (loss) on extinguishment of debt</t>
  </si>
  <si>
    <t>Common stock and warrants issued as compensation</t>
  </si>
  <si>
    <t>Changes in Operating Assets and Liabilites:</t>
  </si>
  <si>
    <t>Decrease in accounts receivable</t>
  </si>
  <si>
    <t>Decrease in prepaid expenses</t>
  </si>
  <si>
    <t>Decrease in debt issuance costs</t>
  </si>
  <si>
    <t>Increase in accounts payable</t>
  </si>
  <si>
    <t>Increase in accrued expenses</t>
  </si>
  <si>
    <t>Net cash used in operating activities</t>
  </si>
  <si>
    <t>Cash Flows from Investing Activities</t>
  </si>
  <si>
    <t>Purchased of fixed assets</t>
  </si>
  <si>
    <t>Cash paid for development costs</t>
  </si>
  <si>
    <t>Net cash used in investing activities</t>
  </si>
  <si>
    <t>Cash Flows from financing activities</t>
  </si>
  <si>
    <t>Repayment of related party notes payable</t>
  </si>
  <si>
    <t>Repayment of notes payable</t>
  </si>
  <si>
    <t>Payment of debt issuance costs</t>
  </si>
  <si>
    <t>Proceeds from the issuance of convertible debenture and notes payable</t>
  </si>
  <si>
    <t>Proceeds from sale of common stock and warrants, net of offering costs</t>
  </si>
  <si>
    <t>Stock issued for true-up reverse stock split</t>
  </si>
  <si>
    <t>Net cash provided by financing activities</t>
  </si>
  <si>
    <t>Net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Accrued interest converted to capital stock</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Notes issued for interest</t>
  </si>
  <si>
    <t>Notes for services</t>
  </si>
  <si>
    <t>Accrued interest converted to principal</t>
  </si>
  <si>
    <t>Original issue discount</t>
  </si>
  <si>
    <t>Stock in escrow</t>
  </si>
  <si>
    <t>Nature of Business and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Business and Significant Accounting Policies Soul and Vibe Interactive Inc. (“the Company”) was incorporated in the state of Nevada on January 5, 2011 (“Inception”). The Company’s primary business focus and source of revenue is the development and publishing (sales) of games, interactive books, and downloadable/streamable music for digital devices. We develop, publish, and digitally distribute interactive entertainment (games and interactive books) for video game consoles, mobile and augmented reality/wearable tech devices, personal computers, and social-media platforms. We develop, publish, and digitally distribute music for play on digital devices through downloadable/streamable channels that include, but are not limited to, the likes of: Apple Music, iTunes, Spotify, Google Play, Amazon, Rdio, Deezer, Tidal, YouTube Music, Beats/MediaNet, and Microsoft Groove. The music service Shazam, also, recognizes Soul and Vibe Music products. The Company primarily sells its products through digital distribution channels. To date, the Company's products have been a mix of licensed brand and internally generated, wholly owned intellectual properties. The accompanying consolidated financial statements included herein have been prepared by Soul and Vibe Interactive Inc. (“SVI”) and its wholly owned subsidiary Soul and Vibe Entertainment, Inc., a Nevada corporation (“Soul,” and collectively with SVI, the “Company”) in accordance with accounting principles generally accepted in the United States of America and the rules of the Securities and Exchange Commission (the “SEC”). We believe that all adjustments, consisting of normal recurring adjustments, necessary for a fair presentation of financial position and the results of operations presented have been reflected herein and that the disclosures made are adequate to make the information not misleading.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considers all highly liquid investments with a maturity of three months or less when purchased to be cash equivalents. The Company accounts for derivative instruments in accordance with ASC Topic 815, Derivatives and Hedging 1,313,673 1,081,318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Pursuant to ASC 820 and 825, the fair value of cash is determined based on “Level 1” inputs, which consist of quoted prices in active markets for identical assets. The recorded values of financial instruments other than derivative liabilities approximate their current fair values because of their nature and respective maturity dates or durations. Derivative liabilities are measured at fair value. December 31, 2015: Level 1 Level 2 Level 3 Total Assets $ - $ - $ - $ - Liabilities Derivative financial instruments $ - $ - $ 1,313,673 $ 1,313,673 December 31, 2014: Level 1 Level 2 Level 3 Total Assets $ - $ - $ - $ - Liabilities Derivative financial instruments $ - $ - $ 1,081,318 $ 1,081,318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For the Company’s games and entertainment apps (such as e-books) payment is remitted to the Company every two weeks, monthly, or quarterly (depending upon the digital merchant / portal service).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 For the Company’s music releases (soundtracks and multi-track singles) it receives sales reports three months following any given month’s end. Earned revenue is collected by the Company’s aggregator and the Company, at its own discretion, can request the earned funds be deposited into its proprietary PayPal account at a time of its own choosing. All costs associated with advertising and promoting products are expensed as incurred. The Company has incurred advertising and promotion costs for the years ended December 31, 2015 and 2014 of $ 37,169 184,632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 The Company adopted Financial Accounting Standards Board (FASB) guidance on stock based compensation upon inception at January 5, 2011. Under FASB ASC 718-10-30-2, all share-based payments to employees, including grants of employee stock options, to be recognized in the income statement based on their fair values. Pro forma disclosure is no longer an The Company accounts for income taxes in accordance with the FASB Topic ASC 740,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February 2016, the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 In November 2015, FASB issued ASU No. 2015-17, which amended the Income Taxes (Topic 740) of the Accounting Standards Codification to simplify the presentation of deferred income taxes by requiring that deferred tax liabilities and assets be classified as noncurrent in a classified balance sheet. The amendments will be effective for consolidated financial statements issued for annual periods beginning after December 15, 2017 with early adoption permitted as of the beginning of an interim or annual reporting period. The Company will apply the guidance prospectively. The Company does not expect these amendments to have a material effect on its consolidated financial statements. The presentation of certain items in the consolidated financial statements for the year ended December 31, 2014 has been changed to conform to the classifications used in 2015. These reclassifications had no effect on stockholders' equity or net income as previously reported.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As of December 31, 2015 and 2014, capitalized software development costs totaled $ 515,155 429,405 Capitalized software development costs are amortized over the estimated useful life of 5 70,770 45,704</t>
  </si>
  <si>
    <t>Going Concern</t>
  </si>
  <si>
    <t>Going Concern [Abstract]</t>
  </si>
  <si>
    <t>Going Concern [Text Block]</t>
  </si>
  <si>
    <t xml:space="preserve"> Note 2  Going Concern The accompanying consolidated financial statements have been prepared in conformity with accounting principles generally accepted in the United States of America, which contemplate continuation of the Company as a going concern. This basis of accounting contemplates the recovery of the Company's assets and the satisfaction of its liabilities in the normal course of business. Through December 31, 2015, the Company had incurred cumulative losses of $ 6,607,969 Management has taken the following steps to revise its operating and financial requirements, which it believes are sufficient to provide the Company with the ability to continue as a going concern. Management devoted considerable effort during the year ended December 31, 2015, towards (i) obtaining additional equity financing, (ii) evaluation of its distribution and marketing methods, (iii) identifying and negotiating development/publishing and product acquisition opportunities for the Company, and (iv) launching two new publishing labels, Soul and Vibe Music &amp; Soul and Vibe Books, in an effort to increase the number of potential revenue generating product launches on a staggered release schedule. In addition, the Company began to generate its first revenues in the first quarter of 2014 and has continued to generate revenue through 2015. Management's plans with respect to alleviating the adverse financial conditions that caused the Company’s independent auditors to express substantial doubt about the Company's ability to continue as a going concern are as follows: Management requires $2.5M to $3.0M in financing in order to begin execution of its business plan and to continue operations. Additional financing (beyond the identified $2.5M to $3.0M; cumulatively of $5.0M) would allow the Company to pursue development of multiple projects “from scratch” and publish them in a “staggered” release, as per its current three-year business plan. Since our Company’s inception, we have generated a degree of revenue. Revenue generation began in the 1 st In June 2014, with the opening game of the 2014 World Cup Soccer tournament, the company released a second video game product, Striker Rush: Champion Edition. Striker Rush: Champion Edition was released, worldwide, through Apple’s App Store (for iPhone, iPad, and iPod Touch mobile devices), and through Google's Google Play and Amazon.com (for Android devices) in concert with its development partner, 1DER Entertainment. During fiscal year 2014, the Company licensed Timeless Gems and Striker Rush: Champion Edition to Tanjarine, a subsidiary of TouchTunes, the largest provider of in-venue music and entertainment throughout North America. Tanjarine was the first integrated tabletop ordering, entertainment and pay-at-the-table solution to combine 10" proprietary tabletop tablets with server handhelds, which expedited service, payments, and cross-marketed products and services with in-venue second screen televisions. The platform provided guests with menu and entertainment options, portability that eliminated the constraints of one-tablet-per-table installations, and other innovations that helped increase restaurant efficiency and average check size. Customizable for bars and restaurants, Tanjarine’s catalog of entertainment offers games, music and content targeted everyone from families to sports fans to couples and more. Many of the games also enabled guests to play with a friend or connect the tabletop tablets to second screen televisions located throughout a venue, which created a more interactive gaming experience. The Company anticipated it would continue to receive licensing revenue from Tanjarine through 2015 and beyond, as Tanjarine purchased product installs of the Company’s products for play on their proprietary hardware. In April of 2015, TouchTunes was acquired by a third party. As part of the acquisition, TouchTunes terminated their subsidiary, Tanjarine, as well as all pre-existing contractual (licensing) agreements. During the fourth quarter of 2013, the Company entered into a development/published agreement with 1DER Entertainment for SirVival, an interactive game. As a part of the development/publishing agreement, the Company acquired the SirVival IP from 1DER Entertainment. Through fiscal year 2014 and the first two quarters of 2015, the Company continued the development of SirVival; the game was released, worldwide, on Facebook, Google's Google Play, and Apple's App Store (for iPhone, iPad, and iPod Touch) during the third quarter of 2015. In addition to the development and release of the SirVival video game product, one package of expansion content for SirVival entered development during the fourth quarter of 2014, but this package has not yet been released. The Company will formally announce the targeted release date of this expansion pack at a later date. In June 2015, the Company announced a new (second) publishing label, Soul and Vibe Music. Soul and Vibe Music is a proprietary music-publishing label that publishes music content through downloadable/streamable distribution channels that include, but are not limited to, the likes of: Apple Music, iTunes, Spotify, Google Play, Amazon, Rdio, Deezer, Tidal, YouTube Music Key, Beats/MediaNet, and Microsoft Groove. The Company aims to leverage its existing, and to develop new, music assets that are associated with its licensed-brands and internally generated intellectual properties as stand-alone “premium” music soundtrack and single-track and/or multi-track music single product releases. It is the Company’s intent that these music soundtrack and single-track and/or multi-track music single product releases will double as potential revenue-generating cross-promotional marketing vehicles for the Company’s video games and entertainment apps based on licensed-brands and internally generated intellectual properties. As of December 31, 2015, Soul and Vibe Music has released one full-length soundtrack, “Songs of SirVival,” and four multi-track music singles, “SirVival and Tantrum,” “Who Is Gurk Burkle?,” “Smorgon Magma, The Black Rider,” and “Spellbound.” The development of a fifth multi-track music single, “Bugaboo, A Bump In The Night,” commenced during the fourth quarter of 2015, but it was neither formally announced nor released until February 2016. As the Soul and Vibe Music label grows, the Company intends to pursue the licensing of music for 1.) inclusion in its games and apps and, 2.) to release, via downloadable/streamable distribution channels, as “premium” stand-alone and/or compilation music product releases. The Company also anticipates it will contract music industry subject matter experts as consultants to help broaden the label’s product mix. The Company anticipates that a broadened product mix for the Soul and Vibe Music label will increase consumer awareness, build IPs, and drive revenue. To date, all music content published by Soul and Vibe Music are copyrighted assets of the Company. Each individual music track is a unique asset that is identifiable through a proprietary ISRC code. EPs are identifiable through a proprietary UPC code. The music content that comprises Soul and Vibe Music releases are each recognized by the music identification service, Shazam. The music content that comprises Soul and Vibe Music releases are, also, cross-promoted (on iTunes) via the Options Menu of the Company’s SirVival video game. In August 2015, the Company announced a new (third) publishing label, Soul and Vibe Books. Soul and Vibe Books is a proprietary publishing label that specializes in the development and launch of digitally distributed electronic books (“e-books” and “interactive storybooks.”) The Company aims to leverage its licensed-brands and internally generated intellectual properties as stand-alone “premium” entertainment app e-books. It is the Company’s intent that these e-books will double as potential revenue-generating cross-promotional marketing vehicles for the Company’s video games and entertainment apps based on licensed-brands and internally generated intellectual properties. During the twelve months ended December 31, 2015, the Company continued the development of a four-product line of e-books based on the Company’s John Deere licensed brand. The first product in the four-product line was Johnny Tractor and Friends: County Fair. Johnny Tractor and Friends: County Fair was launched on Apple’s App Store for iPhone, iPad, and iPod Touch in September 2015 and on Google’s Google Play and Amazon (for Android devices) in October 2015. The Company launched a second e-book, Johnny Tractor and Friends: Snow Day, in December 2015. During the fourth quarter, the Company continued development on a third e-book. The Company anticipates it will formally announce, and release, this third e-book during the 1 st On November 30, 2015, the Company announced its line of John Deere-branded Johnny Tractor and Friends e-books will be cross-promoted with TOMY International (“TOMY”) toys that are also based on the Johnny Tractor and Friends IP. Commencing in December 2015, and continuing through 2016, TOMY’s line of John Deere-branded Johnny Tractor and Friends toys will feature, within the packaging, a two-sided pack-in poster. The Company’s Johnny Tractor and Friends series of e-books is highlighted on one side of the poster, and a robust selection from TOMY’s diverse line of Johnny Tractor and Friends toys is highlighted on the other. In addition, each of the Company’s Johnny Tractor and Friends interactive storybooks cross-promotes TOMY’s toys via a color full-screen image that appears at the end of each e-book. TOMY’s line of Johnny Tractor and Friends toys are available at Target Walmart Toys”R”Us Amazon As the Soul and Vibe Books label grows, the Company intends to expand its e-book product mix to feature additional lines based on both the Company’s proprietary IPs and other licensed-brands. The Company also anticipates it will pursue a broadening of the supported hardware platforms on which its e-books can be read. The Company anticipates that expanded platform support, and a broadened product mix for the Soul and Vibe Books label, will increase consumer awareness, build IPs, and drive revenue. These aforementioned releases, across the games, interactive books, and downloadable/streamable music product categories, have begun to generate a degree of revenue for the Company. Our operations to date have been financed by Mr. Chiodo, our sole officer, and independent accredited investors who have entered into private finance transactions with us. The Company intends to focus its operational strategy on the development of digitally distributed video game, interactive book, and music product for a variety of hardware platforms that include: Video game consoles (for example: Xbox 360 and PlayStation 3), mobile (for example: Apple iOS, Android, and Windows hand-held/portable devices), augmented reality/wearable tech devices (for example: HTC Vive, Vuzix-branded hardware, and Oculus Rift), personal computers (such as PC and Mac), and browser-based social media platforms, such as Facebook. Our video game products are also anticipated to be released on portable video game consoles (for example: Nintendo 3DS and PlayStation Vita), which can be defined as residing in both the video game console and mobile hardware platform categories. Our music products are also anticipated to be accessible on internet-enabled video game consoles (for example: Spotify via the PlayStation Network and Microsoft Groove via the Xbox One.) The Company wishes to emphasize: Individual products will be designed for specific hardware platforms and that not all products will be ultimately released on all hardware platforms. Most of the Company’s products are expected to be digitally distributed (via download) through a “First Party” distribution store (for example: Facebook, Microsoft Corporation’s Marketplace, Apple Inc.’s App Store, Google’s Google Play, Amazon, etc.). Some of the Company’s products may bear licensed-brands through which there is potential for exploitation via merchandising, cross-promotion and/or publicity tie-ins with its licensor, as well as within social media communities. Other Company products will be based on our internally generated and wholly owned intellectual properties. The Company’s products are focused within three core areas: Licensed-brand games and Apps (inclusive of e-books), internally-generated intellectual property (“IP”) based games, e-books, and music, and so-called “Pick-Ups.” Pick-ups are products developed (and financed) by independent software/content developers located throughout the world. Oftentimes, these independent software/content developers are looking for a publishing partner such as the Company as they tend to: (i) lack the marketing/publicity infrastructure and relationships to properly bring a game to market, (ii) need to partner with a company in possession of platform-specific publishing licenses, and/or (iii) require some additional capital to complete the development cycle. The Company can acquire the products created by these independent software/content developers for either a flat fee or a combination of a flat fee and a small “back-end” royalty that is payable once the Company recoups its costs. Pick-ups could be beneficial for the Company as they represent products that can often be quickly brought to market and subsequently fill in the gaps between the releases of the “bigger” Licensed-Brand and internally-generated IP-based products. This allows the Company to establish a recurring release calendar that: (i) more-evenly distributes revenues across a fiscal year and (ii) provides a steady stream of content for our users and games industry media to talk about, thus reinforcing our Soul and Vibe brand as a publishing label. It is anticipated that a large portion of the Company’s product portfolio in fiscal year 2016 onward may be comprised of pick-up opportunities. Our business is primarily focused on developing, publishing, and marketing video games and entertainment Apps, interactive books, and downloadable/streamable music for multiple hardware platform categories: Console, mobile and augmented reality/wearable tech devices, personal computers, and browser-based social media networks. In regards to console publishing, we have entered into publishing agreements with hardware platform manufacturers such as Microsoft Corporation, Sony (through Sony Computer Entertainment of America, LLC), and, most recently, in the 3 rd</t>
  </si>
  <si>
    <t>Related Party Transactions</t>
  </si>
  <si>
    <t>Related Party Transactions [Abstract]</t>
  </si>
  <si>
    <t>Related Party Transactions Disclosure [Text Block]</t>
  </si>
  <si>
    <t xml:space="preserve"> Note 3  Related Party Transactions Related Party Notes Payable During 2015, the Company paid an amount due of $ 2,500 Related Party During July 2013, the Company received $ 9,000 10,000 834 0.60 10 1,000 0.06 The Company valued the initial warrant and beneficial conversion feature of the convertible note at $ 10,000 1,728 0 324 834 Interest expense related to this convertible note payable totaled $ 127 1,458 During May 2015, the Company issued an exchange note to an accredited investor in substitution for $ 32,024 32,024 65 The note also stipulates a conversion limitation, whereby the holder may not convert more than 33.33% of the principal balance within a 15-day period during the 90 days following the date of issuance. 525,066 Related Party Payable The Company owes an officer of the Company $22,068 and $0 as of December 31, 2015 and 2014, respectively which relates to expense reimbursement.</t>
  </si>
  <si>
    <t>Convertible Debentures</t>
  </si>
  <si>
    <t>Debt Disclosure [Abstract]</t>
  </si>
  <si>
    <t>Debt Disclosure [Text Block]</t>
  </si>
  <si>
    <t xml:space="preserve"> Note 4  Convertible Debentures During the year ended December 31, 2014, the Company issued various convertible debentures in the total amount of $ 210,667 200,000 10,667 10 The outstanding principal and accrued interest of the debenture is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Description Date Conversion Original Unpaid Term Interest Debenture 1 8/8/2013 Fixed $ 105,000 $ 105,000 18 months 10 % Debenture 2 8/8/2013 Fixed 7,778 7,778 18 months 10 % Debenture 3 8/8/2013 Fixed 10,000 10,000 18 months 10 % Debenture 4 9/18/2014 Variable 210,667 210,667 9 months 10 % Total at December 31, 2014 $ 333,445 $ 333,445 Less discount (135,617) $ 197,828 During the year ended December 31, 2015, the Company issued various convertible debentures in the total amount of $ 514,476 339,500 18,406 50,000 29,899 76,671 419,982 0 10 Conversion Original Unpaid Interest Description Date Price Amount Balance Term Rate Debenture 1 8/8/2013 Fixed $ 105,000 $ 0 18 months 10 % Debenture 2 8/8/2013 Fixed 7,778 0 18 months 10 % Debenture 3 8/8/2013 Fixed 10,000 0 18 months 10 % Debenture 4 9/18/2014 Variable 210,667 0 9 months 10 % Debenture 5 2/3/2015 Variable 55,556 0 24 months 12 % Debenture 6 3/12/2015 Variable 58,850 0 12 months 10 % Debenture 7 3/16/2015 Variable 52,500 26,100 12 months 8 % Debenture 8 3/20/2015 Variable 110,293 0 12 months 10 % Debenture 9 4/21/2015 Variable 53,500 42,156 12 months 0 % Debenture 10 5/7/2015 Variable 32,024 0 12 months 0 % Debenture 11 5/11/2015 Variable 250,799 76,411 12 months 10 % Debenture 12 6/2/2015 Variable 45,000 41,500 12 months 8 % Debenture 13 9/16/2015 Variable 28,000 28,000 30 months 1 % Debenture 14 9/25/2015 Variable 28,000 28,000 12 months 10 % Debenture 15 9/16/2015 Variable 25,000 0 18 months 10 % Debenture 16 9/25/2015 Variable 33,850 4,059 12 months 10 % Debenture 17 10/20/2015 Variable 50,000 50,000 6 months 2 % Debenture 18 10/23/2015 Variable * 53,897 17 months 2 % Debenture 19 10/26/2015 Variable ** 25,000 29 months 1 % Debenture 20 10/26/2015 Variable *** 0 29 months 1 % Debenture 21 11/9/2015 Variable 10,000 10,000 10 months 10 % Debenture 22 11/23/2015 Variable 5,000 5,000 24 months 0 % Debenture 23 12/2/2015 Variable 11,500 11,500 12 months 10 % Debenture 24 12/4/2015 Variable 28,500 28,500 12 months 10 % Debenture 25 12/4/2015 Variable **** 26,316 17 months 2 % Total at December 31, 2015 $ 1,211,817 $ 456,439 Less discount (262,468) $ 193,971 Less current portion (181,842) 12,129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 Accrued interest payable for the convertible debentures was $ 17,896 23,115 2016 342,167 2017 85,213 2018 29,059 Less discount (262,468) Net convertible debentures 193,971 </t>
  </si>
  <si>
    <t>Derivative Liabilities</t>
  </si>
  <si>
    <t>General Discussion of Derivative Instruments and Hedging Activities [Abstract]</t>
  </si>
  <si>
    <t>Derivative Instruments and Hedging Activities Disclosure [Text Block]</t>
  </si>
  <si>
    <t xml:space="preserve"> Note 5  Derivative Liabilities The Company evaluated the convertible debentures discussed in Note 4 (with the exception of debentures 1  3 which were considered under ASC Topic 470)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bt discount is amortized over the life of the note and recognized as interest expense. For the years ended December 31, 2015 and 2014, the Company amortized debt discount of $ 315,098 362,259 1,313,673 1,081,318 At December 31, 2015 and 2014, the convertible debentures and related accrued interest payable were convertible into approximately 247,328,000 1,128,000 The Company valued the Convertible Debenture conversion option derivatives using the Black-Scholes option-pricing model using the following assumptions: (1) risk-free interest rates of 0.03 1.06 0.2 2.21 288 519 Conversion option derivative liabilities December 31, 2013 $ 1,575,807 Addition of new conversion option derivatives 200,000 Reclassification of conversion option derivative to gain on extinguishment of debt (663,619) Change in fair value (30,870) Derivative liability at December 31, 2014 1,081,318 Addition of new conversion option derivatives 2,531,803 Reclassification of conversion option derivative to gain on extinguishment of debt (1,917,734) Change in fair value (381,714) Derivative liability at December 31, 2015 $ 1,313,673 </t>
  </si>
  <si>
    <t>Common Stock and Common Stock Warrants</t>
  </si>
  <si>
    <t>Stockholders Equity Note [Abstract]</t>
  </si>
  <si>
    <t>Common Stock And Warrants Disclosure [Text Block]</t>
  </si>
  <si>
    <t xml:space="preserve"> Note 6  Common Stock and Common Stock Warrants Common Stock Effective August 25, 2015, the holder of a majority of the shares of common stock approved a reverse split of such shares by a ratio of 1 for 40. As a result of the reverse split, each forty shares of common stock issued and outstanding prior to the Reverse Split had been converted into one share of common stock, and all options, warrants, and any other similar instruments convertible into, or exchangeable or exercisable for, shares of common stock have been proportionally adjusted. There were 623 As of January 7, 2016, the Company amended their articles of incorporation to increase the number of authorized shares of common stock, par value $ 0.001 750,000,000 During January 2014, the Company sold an aggregate of 12,500 50,000 7,500 16,250 130,000 17,500 During January 2014, the Company also completed the initial closing of a private placement financing transaction with an accredited investor, pursuant to a Securities Purchase Agreement. Pursuant to the Purchase Agreement, the Investor purchased 7,500 11.60 87,000 7,500 10.50 78,750 4,748 9.40 44,629 82,500 62,752 During the year ended December 31, 2014, pursuant to terms of their individual consulting agreements, the Company’s advisory board members were issued a total of 40,983 58,655 1,000 The Company issued 252,191 903,905 315,326 588,579 During the year ended December 31, 2015, pursuant to terms of their individual consulting agreements, the Company’s advisory board members were issued a total of 15,674 29,143 1,000 4,977,000 126,090 The Company issued 105,084 common shares to individuals for consulting services rendered for the year ended December 31, 2015. The total market value of the shares issued for consulting services was $ 98,722 71,100 27,622 During 2015, pursuant to an employment agreement, the Company issued 28,000 32,160 During 2015, pursuant to an employment agreement, an officer of the Company was eligible to receive 8,000 564 During February 2015, the Company entered into a common stock purchase agreement with an accredited investor, pursuant to which the Company may issue and sell, and the investor is committed to purchase, up to $ 2,000,000 175,000 150,000 25,000 150,000 During the year ended December 31, 2015 $ 419,982 59,739,841 Common Stock Warrants During the year ended December 31, 2014, the Company issued a warrant to purchase 17,500 10 During the year ended December 31, 2014 the Company issued a warrant to purchase 6,250 4.00 During the year ended December 31, 2014 the Company issued warrants to purchase 13,278 2.40 During January 2015, pursuant to an employment agreement, the Company issued a warrant to purchase 100,000 1.20 4.00 , and expires five years from the date of grant. The Company valued its warrants using the Black-Scholes option-pricing model. Assumptions used during the year ended December 31, 2015 include (1) risk-free interest rates of 1.61 5 229 Number of Warrants Weighted Weighted Balance, December 31, 2013 15,307 23.20 3.12 Granted 37,027 6.40 3.15 Exercised (8,333) 4.00 4.39 Expired - - - Balance, December 31, 2014 44,001 9.91 3.00 Granted 100,000 1.20 5.00 Exercised - - - Expired 6,973 29.28 - Balance, December 31, 2015 137,028 $ 2.57 3.50 </t>
  </si>
  <si>
    <t>Employment Agreement</t>
  </si>
  <si>
    <t>Employment Agreement [Abstract]</t>
  </si>
  <si>
    <t>Compensation and Employee Benefit Plans [Text Block]</t>
  </si>
  <si>
    <t xml:space="preserve"> Note 7  Employment Agreement On January 20, 2015, we executed an Employment Agreement with Peter Anthony Chiodo, which was effective as of January 1, 2015. Pursuant to the Agreement, Mr. Chiodo will continue to serve Company’s Chief Executive Officer. The term of the Agreement commenced on January 1, 2015 and is for a period of five years, unless terminated sooner pursuant to the terms of the Agreement. Mr. Chiodo will be paid a base salary of $ 160,000 60,000 0.001 24,000 76,000 4,000 2,560,000 160,000 100,000 70</t>
  </si>
  <si>
    <t>Note Payable</t>
  </si>
  <si>
    <t>Debt Instruments [Abstract]</t>
  </si>
  <si>
    <t>Note Payable Disclosure [Text Block]</t>
  </si>
  <si>
    <t xml:space="preserve"> Note 8  Note Payable On April 24, 2015, the Company entered into a promissory note for $ 42,080 5 2,000 27,580</t>
  </si>
  <si>
    <t>Lease Obligations</t>
  </si>
  <si>
    <t>Leases [Abstract]</t>
  </si>
  <si>
    <t>Leases of Lessee Disclosure [Text Block]</t>
  </si>
  <si>
    <t xml:space="preserve"> Note 9  Lease Obligations During December 2015, the Company entered into a lease agreement to lease its corporate office in Salt Lake City, Utah until December 2017. Future minimum lease commitments under the lease for the years ending December 31 are as follows: $ 29,491 30,375</t>
  </si>
  <si>
    <t>Tax Note</t>
  </si>
  <si>
    <t>Income Tax Disclosure [Abstract]</t>
  </si>
  <si>
    <t>Income Tax Disclosure [Text Block]</t>
  </si>
  <si>
    <t xml:space="preserve"> Note 10 Tax Note Deferred taxes are provided on a liability method whereby deferred tax assets are recognized for deductible temporary differences and operating loss and tax credit carryforwards and deferred tax liabilities are recognized for table temporary differences. Temporary differences are the differences between the reported amounts of assets and liabilities and their tax bases. Deferred tax asset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5 2014 Deferred tax assets: NOL Carryover $ 819,400 $ 505,000 Related Party Accruals - 600 Accrued payroll 85,800 - Depreciation 2,900 - Deferred tax liabilities Depreciation - (1,700) Valuation allowance (908,100) (503,900) Net deferred tax asset $ - $ - 2015 2014 Book Loss $ (842,800) $ (827,400) Depreciation 1,100 (1,200) Meals &amp; Entertainment 1,200 900 Related Party Accruals (600) 600 Stock and Warrants for Services 108,700 352,500 Loss (Gain) on Derivative 563,900 (12,000) Loss on Extinguishment of Debt (358,400) 29,800 Amortization of Debt Discount 123,100 141,300 Contributed Services - 36,400 Valuation allowance 318,000 279,100 $ - $ - At December 31, 2015, the Company had net operating loss carryforwards of approximately $2,101,000 that may be offset against future taxable income from the year 2016 to 2035. No tax benefit has been reported in the December 31, 2015 financial statements since the potential tax benefit is offset by a valuation allowance of the same amount. Tax years 2012 to current remain open to examination by U.S. federal and state tax authorities. </t>
  </si>
  <si>
    <t>Subsequent Events</t>
  </si>
  <si>
    <t>Subsequent Events [Abstract]</t>
  </si>
  <si>
    <t>Subsequent Events [Text Block]</t>
  </si>
  <si>
    <t xml:space="preserve"> Note 11  Subsequent Events Management has evaluated subsequent events according to the requirements of ASC Topic 855 to include the following. Subsequent to December 31, 2015, the Company issued a total of approximately 176,802,000 123,423 During January 2016, the Company received $ 75,000 81,000 10 During January 2016, the Company issued an exchange note to an accredited investor in substitution for $ 50,000 50,000 2 60</t>
  </si>
  <si>
    <t>Nature of Business and Significant Accounting Policies (Policies)</t>
  </si>
  <si>
    <t>Accounting Policies [Abstract]</t>
  </si>
  <si>
    <t>Nature Of Business [Policy Text Block]</t>
  </si>
  <si>
    <t xml:space="preserve"> Nature of Business Soul and Vibe Interactive Inc. (“the Company”) was incorporated in the state of Nevada on January 5, 2011 (“Inception”). The Company’s primary business focus and source of revenue is the development and publishing (sales) of games, interactive books, and downloadable/streamable music for digital devices. We develop, publish, and digitally distribute interactive entertainment (games and interactive books) for video game consoles, mobile and augmented reality/wearable tech devices, personal computers, and social-media platforms. We develop, publish, and digitally distribute music for play on digital devices through downloadable/streamable channels that include, but are not limited to, the likes of: Apple Music, iTunes, Spotify, Google Play, Amazon, Rdio, Deezer, Tidal, YouTube Music, Beats/MediaNet, and Microsoft Groove. The music service Shazam, also, recognizes Soul and Vibe Music products. The Company primarily sells its products through digital distribution channels. To date, the Company's products have been a mix of licensed brand and internally generated, wholly owned intellectual properties.</t>
  </si>
  <si>
    <t>Consolidation, Policy [Policy Text Block]</t>
  </si>
  <si>
    <t xml:space="preserve"> Principles of Consolidation The accompanying consolidated financial statements included herein have been prepared by Soul and Vibe Interactive Inc. (“SVI”) and its wholly owned subsidiary Soul and Vibe Entertainment, Inc., a Nevada corporation (“Soul,” and collectively with SVI, the “Company”) in accordance with accounting principles generally accepted in the United States of America and the rules of the Securities and Exchange Commission (the “SEC”). We believe that all adjustments, consisting of normal recurring adjustments, necessary for a fair presentation of financial position and the results of operations presented have been reflected herein and that the disclosures made are adequate to make the information not misleading.</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investments with a maturity of three months or less when purchased to be cash equivalents.</t>
  </si>
  <si>
    <t>Derivatives, Policy [Policy Text Block]</t>
  </si>
  <si>
    <t xml:space="preserve"> Derivative Instruments The Company accounts for derivative instruments in accordance with ASC Topic 815, Derivatives and Hedging 1,313,673 1,081,318</t>
  </si>
  <si>
    <t>Fair Value of Financial Instruments, Policy [Policy Text Block]</t>
  </si>
  <si>
    <t xml:space="preserve">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payable, notes, convertible notes, accrued liabilities and derivative liabilities. Pursuant to ASC 820 and 825, the fair value of cash is determined based on “Level 1” inputs, which consist of quoted prices in active markets for identical assets. The recorded values of financial instruments other than derivative liabilities approximate their current fair values because of their nature and respective maturity dates or durations. Derivative liabilities are measured at fair value. December 31, 2015: Level 1 Level 2 Level 3 Total Assets $ - $ - $ - $ - Liabilities Derivative financial instruments $ - $ - $ 1,313,673 $ 1,313,673 December 31, 2014: Level 1 Level 2 Level 3 Total Assets $ - $ - $ - $ - Liabilities Derivative financial instruments $ - $ - $ 1,081,318 $ 1,081,318 </t>
  </si>
  <si>
    <t>Revenue Recognition, Policy [Policy Text Block]</t>
  </si>
  <si>
    <t xml:space="preserve"> Revenue Recognition 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For the Company’s games and entertainment apps (such as e-books) payment is remitted to the Company every two weeks, monthly, or quarterly (depending upon the digital merchant / portal service).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 For the Company’s music releases (soundtracks and multi-track singles) it receives sales reports three months following any given month’s end. Earned revenue is collected by the Company’s aggregator and the Company, at its own discretion, can request the earned funds be deposited into its proprietary PayPal account at a time of its own choosing.</t>
  </si>
  <si>
    <t>Advertising Costs, Policy [Policy Text Block]</t>
  </si>
  <si>
    <t xml:space="preserve"> Advertising and Promotion All costs associated with advertising and promoting products are expensed as incurred. The Company has incurred advertising and promotion costs for the years ended December 31, 2015 and 2014 of $ 37,169 184,632</t>
  </si>
  <si>
    <t>Earnings Per Share, Policy [Policy Text Block]</t>
  </si>
  <si>
    <t xml:space="preserve"> Basic and Diluted Loss Per Share The basic net loss per common share is computed by dividing the net loss by the weighted average number of common shares outstanding. Diluted net loss per common share is computed by dividing the net income adjusted on an “as if converted” basis, by the weighted average number of common shares outstanding plus potential dilutive securities.</t>
  </si>
  <si>
    <t>Share-based Compensation, Option and Incentive Plans Policy [Policy Text Block]</t>
  </si>
  <si>
    <t xml:space="preserve"> Stock-Based Compensation The Company adopted Financial Accounting Standards Board (FASB) guidance on stock based compensation upon inception at January 5, 2011. Under FASB ASC 718-10-30-2, all share-based payments to employees, including grants of employee stock options, to be recognized in the income statement based on their fair values. Pro forma disclosure is no longer an</t>
  </si>
  <si>
    <t>Income Tax, Policy [Policy Text Block]</t>
  </si>
  <si>
    <t xml:space="preserve"> Income Taxes The Company accounts for income taxes in accordance with the FASB Topic ASC 740,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New Accounting Pronouncements, Policy [Policy Text Block]</t>
  </si>
  <si>
    <t xml:space="preserve"> In February 2016, the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 In November 2015, FASB issued ASU No. 2015-17, which amended the Income Taxes (Topic 740) of the Accounting Standards Codification to simplify the presentation of deferred income taxes by requiring that deferred tax liabilities and assets be classified as noncurrent in a classified balance sheet. The amendments will be effective for consolidated financial statements issued for annual periods beginning after December 15, 2017 with early adoption permitted as of the beginning of an interim or annual reporting period. The Company will apply the guidance prospectively. The Company does not expect these amendments to have a material effect on its consolidated financial statements</t>
  </si>
  <si>
    <t>Reclassification, Policy [Policy Text Block]</t>
  </si>
  <si>
    <t xml:space="preserve"> Reclassifications The presentation of certain items in the consolidated financial statements for the year ended December 31, 2014 has been changed to conform to the classifications used in 2015. These reclassifications had no effect on stockholders' equity or net income as previously reported.</t>
  </si>
  <si>
    <t>Research, Development, and Computer Software, Policy [Policy Text Block]</t>
  </si>
  <si>
    <t xml:space="preserve"> Development Costs 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 As of December 31, 2015 and 2014, capitalized software development costs totaled $ 515,155 429,405 Capitalized software development costs are amortized over the estimated useful life of 5 70,770 45,704</t>
  </si>
  <si>
    <t>Nature of Business and Significant Accounting Policies (Tables)</t>
  </si>
  <si>
    <t>Schedule of Fair Value, Assets and Liabilities Measured on Recurring Basis [Table Text Block]</t>
  </si>
  <si>
    <t xml:space="preserve"> The following table sets forth by level with the fair value hierarchy the Company’s financial assets and liabilities measured at fair value on December 31, 2015 and 2014: December 31, 2015: Level 1 Level 2 Level 3 Total Assets $ - $ - $ - $ - Liabilities Derivative financial instruments $ - $ - $ 1,313,673 $ 1,313,673 December 31, 2014: Level 1 Level 2 Level 3 Total Assets $ - $ - $ - $ - Liabilities Derivative financial instruments $ - $ - $ 1,081,318 $ 1,081,318 </t>
  </si>
  <si>
    <t>Convertible Debentures (Tables)</t>
  </si>
  <si>
    <t>Convertible Debt [Table Text Block]</t>
  </si>
  <si>
    <t xml:space="preserve"> Description Date Conversion Original Unpaid Term Interest Debenture 1 8/8/2013 Fixed $ 105,000 $ 105,000 18 months 10 % Debenture 2 8/8/2013 Fixed 7,778 7,778 18 months 10 % Debenture 3 8/8/2013 Fixed 10,000 10,000 18 months 10 % Debenture 4 9/18/2014 Variable 210,667 210,667 9 months 10 % Total at December 31, 2014 $ 333,445 $ 333,445 Less discount (135,617) $ 197,828 The following is a schedule of the convertible debentures outstanding as of December 31, 2015: Conversion Original Unpaid Interest Description Date Price Amount Balance Term Rate Debenture 1 8/8/2013 Fixed $ 105,000 $ 0 18 months 10 % Debenture 2 8/8/2013 Fixed 7,778 0 18 months 10 % Debenture 3 8/8/2013 Fixed 10,000 0 18 months 10 % Debenture 4 9/18/2014 Variable 210,667 0 9 months 10 % Debenture 5 2/3/2015 Variable 55,556 0 24 months 12 % Debenture 6 3/12/2015 Variable 58,850 0 12 months 10 % Debenture 7 3/16/2015 Variable 52,500 26,100 12 months 8 % Debenture 8 3/20/2015 Variable 110,293 0 12 months 10 % Debenture 9 4/21/2015 Variable 53,500 42,156 12 months 0 % Debenture 10 5/7/2015 Variable 32,024 0 12 months 0 % Debenture 11 5/11/2015 Variable 250,799 76,411 12 months 10 % Debenture 12 6/2/2015 Variable 45,000 41,500 12 months 8 % Debenture 13 9/16/2015 Variable 28,000 28,000 30 months 1 % Debenture 14 9/25/2015 Variable 28,000 28,000 12 months 10 % Debenture 15 9/16/2015 Variable 25,000 0 18 months 10 % Debenture 16 9/25/2015 Variable 33,850 4,059 12 months 10 % Debenture 17 10/20/2015 Variable 50,000 50,000 6 months 2 % Debenture 18 10/23/2015 Variable * 53,897 17 months 2 % Debenture 19 10/26/2015 Variable ** 25,000 29 months 1 % Debenture 20 10/26/2015 Variable *** 0 29 months 1 % Debenture 21 11/9/2015 Variable 10,000 10,000 10 months 10 % Debenture 22 11/23/2015 Variable 5,000 5,000 24 months 0 % Debenture 23 12/2/2015 Variable 11,500 11,500 12 months 10 % Debenture 24 12/4/2015 Variable 28,500 28,500 12 months 10 % Debenture 25 12/4/2015 Variable **** 26,316 17 months 2 % Total at December 31, 2015 $ 1,211,817 $ 456,439 Less discount (262,468) $ 193,971 Less current portion (181,842) 12,129 * Convertible debenture was transferred from Debenture 11 in the table above. ** Convertible debenture was transferred from Debenture 16 in the table above. *** Convertible debenture was transferred from Debenture 15 in the table above. **** Convertible debenture was transferred from Debenture 18 in the table above.</t>
  </si>
  <si>
    <t>Schedule of Maturities of Long-term Debt [Table Text Block]</t>
  </si>
  <si>
    <t xml:space="preserve"> Scheduled maturity of long-term debt are as follows at December 31, 2015: 2016 342,167 2017 85,213 2018 29,059 Less discount (262,468) Net convertible debentures 193,971 </t>
  </si>
  <si>
    <t>Derivative Liabilities (Tables)</t>
  </si>
  <si>
    <t>Derivative Instruments and Hedging Activities Disclosure [Abstract]</t>
  </si>
  <si>
    <t>Schedule of Derivative Instruments Included in Trading Activities [Table Text Block]</t>
  </si>
  <si>
    <t xml:space="preserve"> The following table summarizes the derivative liabilities included in the balance sheet at December 31, 2015: Conversion option derivative liabilities December 31, 2013 $ 1,575,807 Addition of new conversion option derivatives 200,000 Reclassification of conversion option derivative to gain on extinguishment of debt (663,619) Change in fair value (30,870) Derivative liability at December 31, 2014 1,081,318 Addition of new conversion option derivatives 2,531,803 Reclassification of conversion option derivative to gain on extinguishment of debt (1,917,734) Change in fair value (381,714) Derivative liability at December 31, 2015 $ 1,313,673 </t>
  </si>
  <si>
    <t>Common Stock and Common Stock Warrants (Tables)</t>
  </si>
  <si>
    <t>Disclosure Of Warrant [Table Text Block]</t>
  </si>
  <si>
    <t xml:space="preserve"> The following table summarizes the outstanding warrants and associated activity for the year ended December 31, 2015: Number of Warrants Weighted Weighted Balance, December 31, 2013 15,307 23.20 3.12 Granted 37,027 6.40 3.15 Exercised (8,333) 4.00 4.39 Expired - - - Balance, December 31, 2014 44,001 9.91 3.00 Granted 100,000 1.20 5.00 Exercised - - - Expired 6,973 29.28 - Balance, December 31, 2015 137,028 $ 2.57 3.50 </t>
  </si>
  <si>
    <t>Tax Note (Tables)</t>
  </si>
  <si>
    <t>Schedule of Deferred Tax Assets and Liabilities [Table Text Block]</t>
  </si>
  <si>
    <t xml:space="preserve"> Net deferred tax liabilities consist of the following components as of December 31, 2015 and 2014: 2015 2014 Deferred tax assets: NOL Carryover $ 819,400 $ 505,000 Related Party Accruals - 600 Accrued payroll 85,800 - Depreciation 2,900 - Deferred tax liabilities Depreciation - (1,700) Valuation allowance (908,100) (503,900) Net deferred tax asset $ - $ - </t>
  </si>
  <si>
    <t>Schedule of Effective Income Tax Rate Reconciliation [Table Text Block]</t>
  </si>
  <si>
    <t xml:space="preserve"> The income tax provision differs from the amount of income tax determined by applying the U.S. federal income tax rate to pretax income from continuing operations for the years ended December 31, 2015 and 2014 due to the following: 2015 2014 Book Loss $ (842,800) $ (827,400) Depreciation 1,100 (1,200) Meals &amp; Entertainment 1,200 900 Related Party Accruals (600) 600 Stock and Warrants for Services 108,700 352,500 Loss (Gain) on Derivative 563,900 (12,000) Loss on Extinguishment of Debt (358,400) 29,800 Amortization of Debt Discount 123,100 141,300 Contributed Services - 36,400 Valuation allowance 318,000 279,100 $ - $ - </t>
  </si>
  <si>
    <t>Nature of Business and Significant Accounting Policies (Details) - USD ($)</t>
  </si>
  <si>
    <t>Organization Consolidation And Presentation Of Financial Statements [Line Items]</t>
  </si>
  <si>
    <t>Assets</t>
  </si>
  <si>
    <t>Liabilities</t>
  </si>
  <si>
    <t>Derivative financial instruments</t>
  </si>
  <si>
    <t>Fair Value, Inputs, Level 1 [Member]</t>
  </si>
  <si>
    <t>Fair Value, Inputs, Level 2 [Member]</t>
  </si>
  <si>
    <t>Fair Value, Inputs, Level 3 [Member]</t>
  </si>
  <si>
    <t>Nature of Business and Significant Accounting Policies (Details Textual) - USD ($)</t>
  </si>
  <si>
    <t>Dec. 31, 2013</t>
  </si>
  <si>
    <t>Summary Of Significant Accounting Policies [Line Items]</t>
  </si>
  <si>
    <t>Capitalized Computer Software, Amortization</t>
  </si>
  <si>
    <t>Derivative Liability, Current</t>
  </si>
  <si>
    <t>Advertising Expense</t>
  </si>
  <si>
    <t>Capitalized Computer Software, Net, Total</t>
  </si>
  <si>
    <t>Software and Software Development Costs [Member]</t>
  </si>
  <si>
    <t>Property, Plant and Equipment, Useful Life</t>
  </si>
  <si>
    <t>5 years</t>
  </si>
  <si>
    <t>Going Concern (Details Textual) - USD ($)</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from scratch and publish them in a staggered release, as per its current three-year business plan.</t>
  </si>
  <si>
    <t>Retained Earnings (Accumulated Deficit), Total</t>
  </si>
  <si>
    <t>Related Party Transactions (Details Textual) - USD ($)</t>
  </si>
  <si>
    <t>1 Months Ended</t>
  </si>
  <si>
    <t>Jul. 31, 2015</t>
  </si>
  <si>
    <t>May. 31, 2015</t>
  </si>
  <si>
    <t>Aug. 31, 2014</t>
  </si>
  <si>
    <t>Jul. 31, 2014</t>
  </si>
  <si>
    <t>Jul. 31, 2013</t>
  </si>
  <si>
    <t>Jan. 31, 2015</t>
  </si>
  <si>
    <t>Related Party Transaction [Line Items]</t>
  </si>
  <si>
    <t>Proceeds from Convertible Debt</t>
  </si>
  <si>
    <t>Debt Instrument, Face Amount</t>
  </si>
  <si>
    <t>Class of Warrant or Right, Number of Securities Called by Warrants or Rights</t>
  </si>
  <si>
    <t>Amortization of Debt Discount (Premium)</t>
  </si>
  <si>
    <t>Notes Payable, Related Parties, Current</t>
  </si>
  <si>
    <t>Interest Expense, Related Party</t>
  </si>
  <si>
    <t>Debt Instrument, Convertible, Terms of Conversion Feature</t>
  </si>
  <si>
    <t>due in May 2016, bears no interest and is convertible into shares of the Company at a rate equal to 65% of the average of the lowest three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Debt Conversion, Converted Instrument, Shares Issued</t>
  </si>
  <si>
    <t>Due to Officers or Stockholders</t>
  </si>
  <si>
    <t>Exchange Agreement [Member]</t>
  </si>
  <si>
    <t>Debt Instrument, Convertible, Threshold Percentage of Stock Price Trigger</t>
  </si>
  <si>
    <t>65.00%</t>
  </si>
  <si>
    <t>The note also stipulates a conversion limitation, whereby the holder may not convert more than 33.33% of the principal balance within a 15-day period during the 90 days following the date of issuance.</t>
  </si>
  <si>
    <t>Warrant [Member]</t>
  </si>
  <si>
    <t>Share-based Compensation Arrangement by Share-based Payment Award, Options, Expirations in Period</t>
  </si>
  <si>
    <t>Convertible Notes Payable [Member]</t>
  </si>
  <si>
    <t>Debt Instrument, Interest Rate, Stated Percentage</t>
  </si>
  <si>
    <t>10.00%</t>
  </si>
  <si>
    <t>Debt Instrument, Convertible, Beneficial Conversion Feature</t>
  </si>
  <si>
    <t>Share Price</t>
  </si>
  <si>
    <t>Debt Conversion, Converted Instrument, Warrants or Options Issued</t>
  </si>
  <si>
    <t>Debt Instrument, Convertible, Carrying Amount of Equity Component</t>
  </si>
  <si>
    <t>Debt Conversion, Original Debt, Amount</t>
  </si>
  <si>
    <t>Debt Conversion, Converted Instrument, Amount</t>
  </si>
  <si>
    <t>Convertible Notes Payable [Member] | Common Stock [Member]</t>
  </si>
  <si>
    <t>Officer [Member]</t>
  </si>
  <si>
    <t>Convertible Debentures (Details) - USD ($)</t>
  </si>
  <si>
    <t>Convertible Debentures [Line Items]</t>
  </si>
  <si>
    <t>Conversion Price</t>
  </si>
  <si>
    <t>Original Principal Amount</t>
  </si>
  <si>
    <t>Unpaid Principal Balance</t>
  </si>
  <si>
    <t>Less discount</t>
  </si>
  <si>
    <t>Converible Debt</t>
  </si>
  <si>
    <t>Less current portion</t>
  </si>
  <si>
    <t>Convertible Debt Noncurrent</t>
  </si>
  <si>
    <t>Debenture 1 [Member]</t>
  </si>
  <si>
    <t>Date</t>
  </si>
  <si>
    <t>Aug. 8,
		2013</t>
  </si>
  <si>
    <t>Fixed</t>
  </si>
  <si>
    <t>Term</t>
  </si>
  <si>
    <t>18 months</t>
  </si>
  <si>
    <t>Interest Rate</t>
  </si>
  <si>
    <t>Debenture 2 [Member]</t>
  </si>
  <si>
    <t>Debenture 3 [Member]</t>
  </si>
  <si>
    <t>Debenture 4 [Member]</t>
  </si>
  <si>
    <t>Sep. 18,
		2014</t>
  </si>
  <si>
    <t>Variable</t>
  </si>
  <si>
    <t>9 months</t>
  </si>
  <si>
    <t>Debenture 5 [Member]</t>
  </si>
  <si>
    <t>Feb. 3,
		2015</t>
  </si>
  <si>
    <t>24 months</t>
  </si>
  <si>
    <t>12.00%</t>
  </si>
  <si>
    <t>Debenture 6 [Member]</t>
  </si>
  <si>
    <t>Mar. 12,
		2015</t>
  </si>
  <si>
    <t>12 months</t>
  </si>
  <si>
    <t>Debenture 7 [Member]</t>
  </si>
  <si>
    <t>Mar. 16,
		2015</t>
  </si>
  <si>
    <t>8.00%</t>
  </si>
  <si>
    <t>Debenture 8 [Member]</t>
  </si>
  <si>
    <t>Mar. 20,
		2015</t>
  </si>
  <si>
    <t>Debenture 9 [Member]</t>
  </si>
  <si>
    <t>Apr. 21,
		2015</t>
  </si>
  <si>
    <t>0.00%</t>
  </si>
  <si>
    <t>Debenture 10 [Member]</t>
  </si>
  <si>
    <t>May 7,
		2015</t>
  </si>
  <si>
    <t>Debenture 11 [Member]</t>
  </si>
  <si>
    <t>May 11,
		2015</t>
  </si>
  <si>
    <t>Debenture 12 [Member]</t>
  </si>
  <si>
    <t>Jun. 2,
		2015</t>
  </si>
  <si>
    <t>Debenture 13 [Member]</t>
  </si>
  <si>
    <t>Sep. 16,
		2015</t>
  </si>
  <si>
    <t>30 months</t>
  </si>
  <si>
    <t>1.00%</t>
  </si>
  <si>
    <t>Debenture 14 [Member]</t>
  </si>
  <si>
    <t>Sep. 25,
		2015</t>
  </si>
  <si>
    <t>Debenture 15 [Member]</t>
  </si>
  <si>
    <t>Debenture 16 [Member]</t>
  </si>
  <si>
    <t>Debenture 17 [Member]</t>
  </si>
  <si>
    <t>Oct. 20,
		2015</t>
  </si>
  <si>
    <t>6 months</t>
  </si>
  <si>
    <t>2.00%</t>
  </si>
  <si>
    <t>Debenture 18 [Member]</t>
  </si>
  <si>
    <t>Oct. 23,
		2015</t>
  </si>
  <si>
    <t>[1]</t>
  </si>
  <si>
    <t>17 months</t>
  </si>
  <si>
    <t>Debenture 19 [Member]</t>
  </si>
  <si>
    <t>Oct. 26,
		2015</t>
  </si>
  <si>
    <t>[2]</t>
  </si>
  <si>
    <t>29 months</t>
  </si>
  <si>
    <t>Debenture 20 [Member]</t>
  </si>
  <si>
    <t>[3]</t>
  </si>
  <si>
    <t>Debenture 21 [Member]</t>
  </si>
  <si>
    <t>Nov. 9,
		2015</t>
  </si>
  <si>
    <t>10 months</t>
  </si>
  <si>
    <t>Debenture 22 [Member]</t>
  </si>
  <si>
    <t>Nov. 23,
		2015</t>
  </si>
  <si>
    <t>Debenture 23 [Member]</t>
  </si>
  <si>
    <t>Dec. 2,
		2015</t>
  </si>
  <si>
    <t>Debenture 24 [Member]</t>
  </si>
  <si>
    <t>Dec. 4,
		2015</t>
  </si>
  <si>
    <t>Debenture 25 [Member]</t>
  </si>
  <si>
    <t>[4]</t>
  </si>
  <si>
    <t>Convertible debenture was transferred from Debenture 11 in the table above.</t>
  </si>
  <si>
    <t>Convertible debenture was transferred from Debenture 16 in the table above.</t>
  </si>
  <si>
    <t>Convertible debenture was transferred from Debenture 15 in the table above.</t>
  </si>
  <si>
    <t>Convertible debenture was transferred from Debenture 18 in the table above.</t>
  </si>
  <si>
    <t>Convertible Debentures (Details 1) - USD ($)</t>
  </si>
  <si>
    <t>Net convertible debentures</t>
  </si>
  <si>
    <t>Convertible Debentures (Details Textual) - USD ($)</t>
  </si>
  <si>
    <t>Convertible Notes Payable [Line Items]</t>
  </si>
  <si>
    <t>Convertible Debentures [Member]</t>
  </si>
  <si>
    <t>Interest Payable, Current</t>
  </si>
  <si>
    <t>Convertible Debt [Member]</t>
  </si>
  <si>
    <t>The outstanding principal and accrued interest of the debenture is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t>
  </si>
  <si>
    <t>Debt Instrument, Increase (Decrease), Net, Total</t>
  </si>
  <si>
    <t>Debt Issuance Cost</t>
  </si>
  <si>
    <t>Convertible Debt [Member] | Maximum [Member]</t>
  </si>
  <si>
    <t>Debt Instrument, Interest Rate, Stated Percentage Rate Range, Maximum</t>
  </si>
  <si>
    <t>Convertible Debt [Member] | Minimum [Member]</t>
  </si>
  <si>
    <t>Debt Instrument, Interest Rate, Stated Percentage Rate Range, Minimum</t>
  </si>
  <si>
    <t>Derivative Liabilities (Details) - USD ($)</t>
  </si>
  <si>
    <t>Derivative Instruments, Gain (Loss) [Line Items]</t>
  </si>
  <si>
    <t>Conversion option derivative liabilities at beginning of period</t>
  </si>
  <si>
    <t>Addition of new conversion option derivatives</t>
  </si>
  <si>
    <t>Reclassification of conversion option derivative to gain on extinguishment of debt</t>
  </si>
  <si>
    <t>Change in fair value</t>
  </si>
  <si>
    <t>Derivative liability at end of period</t>
  </si>
  <si>
    <t>Derivative Liabilities (Details Textual) - USD ($)</t>
  </si>
  <si>
    <t>Fair Value Assumptions, Risk Free Interest Rate</t>
  </si>
  <si>
    <t>1.61%</t>
  </si>
  <si>
    <t>Fair Value Assumptions, Expected Term</t>
  </si>
  <si>
    <t>Fair Value Assumptions, Expected Volatility Rate</t>
  </si>
  <si>
    <t>229.00%</t>
  </si>
  <si>
    <t>Derivative Liability</t>
  </si>
  <si>
    <t>Fair Value Assumptions, Expected Dividend Rate</t>
  </si>
  <si>
    <t>Convertible Debentures [Member] | Maximum [Member]</t>
  </si>
  <si>
    <t>1.06%</t>
  </si>
  <si>
    <t>2 years 2 months 16 days</t>
  </si>
  <si>
    <t>519.00%</t>
  </si>
  <si>
    <t>Convertible Debentures [Member] | Minimum [Member]</t>
  </si>
  <si>
    <t>0.03%</t>
  </si>
  <si>
    <t>2 months 12 days</t>
  </si>
  <si>
    <t>288.00%</t>
  </si>
  <si>
    <t>Common Stock and Common Stock Warrants (Details) - $ / shares</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3 years 1 month 24 days</t>
  </si>
  <si>
    <t>Weighted Average Remaining Contractual Life (years), Exercised</t>
  </si>
  <si>
    <t>0 years</t>
  </si>
  <si>
    <t>4 years 4 months 20 days</t>
  </si>
  <si>
    <t>Weighted Average Remaining Contractual Life (years), Expired</t>
  </si>
  <si>
    <t>Weighted Average Remaining Contractual Life</t>
  </si>
  <si>
    <t>3 years 6 months</t>
  </si>
  <si>
    <t>3 years</t>
  </si>
  <si>
    <t>3 years 1 month 13 days</t>
  </si>
  <si>
    <t>Common Stock and Common Stock Warrants (Details Textual) - USD ($)</t>
  </si>
  <si>
    <t>Aug. 31, 2015</t>
  </si>
  <si>
    <t>Feb. 28, 2015</t>
  </si>
  <si>
    <t>Mar. 31, 2014</t>
  </si>
  <si>
    <t>Feb. 28, 2014</t>
  </si>
  <si>
    <t>Jan. 31, 2014</t>
  </si>
  <si>
    <t>Jan. 07, 2016</t>
  </si>
  <si>
    <t>Jan. 20, 2015</t>
  </si>
  <si>
    <t>Stock Issued During Period, Value, Issued for Services</t>
  </si>
  <si>
    <t>Debenture Principal Converted To Capital Stock</t>
  </si>
  <si>
    <t>Weighted Average Number of Shares, Common Stock Subject to Repurchase or Cancellation</t>
  </si>
  <si>
    <t>Fair Value Assumptions, Weighted Average Expected Dividend</t>
  </si>
  <si>
    <t>Common Stock, Par Or Stated Value Per Share</t>
  </si>
  <si>
    <t>Common Stock, Shares Authorized</t>
  </si>
  <si>
    <t>Reverse stock split of fractional shares eliminated</t>
  </si>
  <si>
    <t>Share-based Compensation Arrangement by Share-based Payment Award, Expiration Period</t>
  </si>
  <si>
    <t>Private Placement [Member]</t>
  </si>
  <si>
    <t>Stock Issued During Period, Shares, Other</t>
  </si>
  <si>
    <t>Stock Issued During Period, Value, Other</t>
  </si>
  <si>
    <t>Stock To Be Issued Under Purchase Agreement</t>
  </si>
  <si>
    <t>Common Stock, Capital Shares Reserved for Future Issuance</t>
  </si>
  <si>
    <t>Subsequent Event [Member]</t>
  </si>
  <si>
    <t>Accrued Liabilities [Member]</t>
  </si>
  <si>
    <t>Stock Issued During Period, Shares, Issued for Services</t>
  </si>
  <si>
    <t>Accredited Investor 1 [Member]</t>
  </si>
  <si>
    <t>Accredited Investor 2 [Member]</t>
  </si>
  <si>
    <t>Common Stock Purchase Agreement [Member]</t>
  </si>
  <si>
    <t>Common Stock Held in Trust</t>
  </si>
  <si>
    <t>Common Stock Purchase Agreement [Member] | Investor [Member]</t>
  </si>
  <si>
    <t>Stock Issued During Period, Shares, New Issues</t>
  </si>
  <si>
    <t>Common Stock Purchase Agreement [Member] | Investor [Member] | Contract Termination [Member]</t>
  </si>
  <si>
    <t>Chief Executive Officer [Member]</t>
  </si>
  <si>
    <t>Deferred Compensation Arrangement with Individual, Shares Issued</t>
  </si>
  <si>
    <t>Deferred Compensation Arrangement with Individual, Fair Value of Shares Issued</t>
  </si>
  <si>
    <t>Convertible Notes Payable [Member] | After Date of Grant For Period [Member]</t>
  </si>
  <si>
    <t>Warrant Exercisable Grant Period</t>
  </si>
  <si>
    <t>Convertible Notes Payable [Member] | After Six Months [Member]</t>
  </si>
  <si>
    <t>Consulting Services [Member]</t>
  </si>
  <si>
    <t>Prepaid Expense</t>
  </si>
  <si>
    <t>Stock Issued During Period, Shares, Conversion of Convertible Securities</t>
  </si>
  <si>
    <t>Common Stock [Member] | Excercise Price1 [Member]</t>
  </si>
  <si>
    <t>Class of Warrant or Right, Exercise Price of Warrants or Rights</t>
  </si>
  <si>
    <t>Common Stock [Member] | Exercise Price 2 [Member]</t>
  </si>
  <si>
    <t>Common Stock [Member] | Exercise Price 3 [Member]</t>
  </si>
  <si>
    <t>Common Stock [Member] | Chief Executive Officer [Member]</t>
  </si>
  <si>
    <t>Common Stock [Member] | Convertible Notes Payable [Member]</t>
  </si>
  <si>
    <t>Common Stock [Member] | Consulting Services [Member]</t>
  </si>
  <si>
    <t>Advisory Board Agreement [Member]</t>
  </si>
  <si>
    <t>Employment Agreement (Details Textual) - USD ($)</t>
  </si>
  <si>
    <t>Deferred Compensation Arrangement with Individual, Cash Award Granted, Amount</t>
  </si>
  <si>
    <t>Officers' Compensation</t>
  </si>
  <si>
    <t>Stock Issued During Period, Shares, Share-based Compensation, Gross</t>
  </si>
  <si>
    <t>Percentage of Volume Weighted Average Share Price</t>
  </si>
  <si>
    <t>70.00%</t>
  </si>
  <si>
    <t>Deferred Compensation Arrangement with Individual, Maximum Contractual Term</t>
  </si>
  <si>
    <t>Deferred Compensation Arrangement With Individual Maximum Renewal Term</t>
  </si>
  <si>
    <t>1 year</t>
  </si>
  <si>
    <t>Stockholders' Equity, Reverse Stock Split</t>
  </si>
  <si>
    <t>forty to one reverse split</t>
  </si>
  <si>
    <t>Chief Executive Officer [Member] | Common Stock [Member]</t>
  </si>
  <si>
    <t>Shares To Be Issued Per Quarter From 1 April 2015 to December 31 2019 [Member]</t>
  </si>
  <si>
    <t>Shares To Be Issued Per Quarter From 1 April 2015 to December 31 2019 [Member] | Chief Executive Officer [Member]</t>
  </si>
  <si>
    <t>Employment Agreement [Member]</t>
  </si>
  <si>
    <t>Note Payable (Details Textual) - USD ($)</t>
  </si>
  <si>
    <t>Apr. 24, 2015</t>
  </si>
  <si>
    <t>Debt Instrument [Line Items]</t>
  </si>
  <si>
    <t>Notes Payable, Other Payables [Member]</t>
  </si>
  <si>
    <t>5.00%</t>
  </si>
  <si>
    <t>Debt Instrument, Periodic Payment, Total</t>
  </si>
  <si>
    <t>Notes Payable, Current, Total</t>
  </si>
  <si>
    <t>Debt Instrument, Maturity Date</t>
  </si>
  <si>
    <t>Apr. 30,
		2016</t>
  </si>
  <si>
    <t>Lease Obligations (Details Textual)</t>
  </si>
  <si>
    <t>Dec. 31, 2015USD ($)</t>
  </si>
  <si>
    <t>Operating Leased Assets [Line Items]</t>
  </si>
  <si>
    <t>Operating Leases, Future Minimum Payments Due, Next Twelve Months</t>
  </si>
  <si>
    <t>Operating Leases, Future Minimum Payments, Due in Two Years</t>
  </si>
  <si>
    <t>Tax Note (Details) - USD ($)</t>
  </si>
  <si>
    <t>Deferred tax assets:</t>
  </si>
  <si>
    <t>NOL Carryover</t>
  </si>
  <si>
    <t>Related Party Accruals</t>
  </si>
  <si>
    <t>Accrued payroll</t>
  </si>
  <si>
    <t>Deferred tax liabilities</t>
  </si>
  <si>
    <t>Valuation allowance</t>
  </si>
  <si>
    <t>Net deferred tax asset</t>
  </si>
  <si>
    <t>Tax Note (Details 1) - USD ($)</t>
  </si>
  <si>
    <t>Extinguishment of Debt [Line Items]</t>
  </si>
  <si>
    <t>Book Loss</t>
  </si>
  <si>
    <t>Meals &amp; Entertainment</t>
  </si>
  <si>
    <t>Stock and Warrants for Services</t>
  </si>
  <si>
    <t>Loss (Gain) on Derivative</t>
  </si>
  <si>
    <t>Loss on Extinguishment of Debt</t>
  </si>
  <si>
    <t>Amortization of Debt Discount</t>
  </si>
  <si>
    <t>Contributed Services</t>
  </si>
  <si>
    <t>Income Tax Expense (Benefit)</t>
  </si>
  <si>
    <t>Tax Note (Details Textual)</t>
  </si>
  <si>
    <t>Operating Loss Carryforwards [Line Items]</t>
  </si>
  <si>
    <t>Operating Loss Carryforwards</t>
  </si>
  <si>
    <t>Subsequent Events (Details Textual) - USD ($)</t>
  </si>
  <si>
    <t>Jan. 31, 2016</t>
  </si>
  <si>
    <t>Subsequent Event [Line Items]</t>
  </si>
  <si>
    <t>Long-term Debt, Gross</t>
  </si>
  <si>
    <t>The note is due one year from the date of each installment and is convertible using a conversion price of 50% of the lowest trade price (or a 50% discount to market) occurring during the 25 trading days immediately preceding the conversion date. The note also stipulates a conversion limitation, whereby the holder may not convert more than 33.33% of the principal balance within a 15-day period during the 90 days following the date of issuance.</t>
  </si>
  <si>
    <t>Debt Instrument, Term</t>
  </si>
  <si>
    <t>Subsequent Event [Member] | Accredited Investor [Member]</t>
  </si>
  <si>
    <t>Subsequent Event [Member] | Employment Agreement [Member]</t>
  </si>
  <si>
    <t>6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151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325385</v>
      </c>
    </row>
    <row r="17" spans="1:4">
      <c t="s" r="A17" s="4">
        <v>28</v>
      </c>
      <c t="s" r="B17" s="4">
        <v>29</v>
      </c>
    </row>
    <row r="18" spans="1:4">
      <c t="s" r="A18" s="4">
        <v>30</v>
      </c>
      <c t="n" r="C18" s="6">
        <v>237642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row r="11" spans="1:2">
      <c t="s" r="A11" s="4">
        <v>247</v>
      </c>
      <c t="s" r="B11" s="4">
        <v>248</v>
      </c>
    </row>
    <row r="12" spans="1:2">
      <c t="s" r="A12" s="4">
        <v>249</v>
      </c>
      <c t="s" r="B12" s="4">
        <v>250</v>
      </c>
    </row>
    <row r="13" spans="1:2">
      <c t="s" r="A13" s="4">
        <v>251</v>
      </c>
      <c t="s" r="B13" s="4">
        <v>252</v>
      </c>
    </row>
    <row r="14" spans="1:2">
      <c t="s" r="A14" s="4">
        <v>253</v>
      </c>
      <c t="s" r="B14" s="4">
        <v>254</v>
      </c>
    </row>
    <row r="15" spans="1:2">
      <c t="s" r="A15" s="4">
        <v>255</v>
      </c>
      <c t="s" r="B15" s="4">
        <v>256</v>
      </c>
    </row>
    <row r="16" spans="1:2">
      <c t="s" r="A16" s="4">
        <v>257</v>
      </c>
      <c t="s" r="B16" s="4">
        <v>258</v>
      </c>
    </row>
    <row r="17" spans="1:2">
      <c t="s" r="A17" s="4">
        <v>259</v>
      </c>
      <c t="s" r="B17"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88</v>
      </c>
    </row>
    <row r="4" spans="1:2">
      <c t="s" r="A4" s="4">
        <v>262</v>
      </c>
      <c t="s" r="B4"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090</v>
      </c>
      <c t="n" r="C3" s="7">
        <v>25752</v>
      </c>
    </row>
    <row r="4" spans="1:3">
      <c t="s" r="A4" s="4">
        <v>35</v>
      </c>
      <c t="n" r="B4" s="6">
        <v>463</v>
      </c>
      <c t="n" r="C4" s="6">
        <v>3619</v>
      </c>
    </row>
    <row r="5" spans="1:3">
      <c t="s" r="A5" s="4">
        <v>36</v>
      </c>
      <c t="n" r="B5" s="6">
        <v>11443</v>
      </c>
      <c t="n" r="C5" s="6">
        <v>6190</v>
      </c>
    </row>
    <row r="6" spans="1:3">
      <c t="s" r="A6" s="4">
        <v>37</v>
      </c>
      <c t="n" r="B6" s="6">
        <v>31450</v>
      </c>
      <c t="n" r="C6" s="6">
        <v>7500</v>
      </c>
    </row>
    <row r="7" spans="1:3">
      <c t="s" r="A7" s="4">
        <v>38</v>
      </c>
      <c t="n" r="B7" s="6">
        <v>50446</v>
      </c>
      <c t="n" r="C7" s="6">
        <v>43061</v>
      </c>
    </row>
    <row r="8" spans="1:3">
      <c t="s" r="A8" s="3">
        <v>39</v>
      </c>
    </row>
    <row r="9" spans="1:3">
      <c t="s" r="A9" s="4">
        <v>40</v>
      </c>
      <c t="n" r="B9" s="6">
        <v>14526</v>
      </c>
      <c t="n" r="C9" s="6">
        <v>9470</v>
      </c>
    </row>
    <row r="10" spans="1:3">
      <c t="s" r="A10" s="4">
        <v>41</v>
      </c>
      <c t="n" r="B10" s="6">
        <v>-3940</v>
      </c>
      <c t="n" r="C10" s="6">
        <v>-1538</v>
      </c>
    </row>
    <row r="11" spans="1:3">
      <c t="s" r="A11" s="4">
        <v>42</v>
      </c>
      <c t="n" r="B11" s="6">
        <v>10586</v>
      </c>
      <c t="n" r="C11" s="6">
        <v>7932</v>
      </c>
    </row>
    <row r="12" spans="1:3">
      <c t="s" r="A12" s="3">
        <v>43</v>
      </c>
    </row>
    <row r="13" spans="1:3">
      <c t="s" r="A13" s="4">
        <v>44</v>
      </c>
      <c t="n" r="B13" s="6">
        <v>398680</v>
      </c>
      <c t="n" r="C13" s="6">
        <v>383701</v>
      </c>
    </row>
    <row r="14" spans="1:3">
      <c t="s" r="A14" s="4">
        <v>45</v>
      </c>
      <c t="n" r="B14" s="6">
        <v>459712</v>
      </c>
      <c t="n" r="C14" s="6">
        <v>434694</v>
      </c>
    </row>
    <row r="15" spans="1:3">
      <c t="s" r="A15" s="3">
        <v>46</v>
      </c>
    </row>
    <row r="16" spans="1:3">
      <c t="s" r="A16" s="4">
        <v>47</v>
      </c>
      <c t="n" r="B16" s="6">
        <v>430512</v>
      </c>
      <c t="n" r="C16" s="6">
        <v>346928</v>
      </c>
    </row>
    <row r="17" spans="1:3">
      <c t="s" r="A17" s="4">
        <v>48</v>
      </c>
      <c t="n" r="B17" s="6">
        <v>22068</v>
      </c>
      <c t="n" r="C17" s="6">
        <v>0</v>
      </c>
    </row>
    <row r="18" spans="1:3">
      <c t="s" r="A18" s="4">
        <v>49</v>
      </c>
      <c t="n" r="B18" s="6">
        <v>470901</v>
      </c>
      <c t="n" r="C18" s="6">
        <v>33113</v>
      </c>
    </row>
    <row r="19" spans="1:3">
      <c t="s" r="A19" s="4">
        <v>50</v>
      </c>
      <c t="n" r="B19" s="6">
        <v>0</v>
      </c>
      <c t="n" r="C19" s="6">
        <v>1458</v>
      </c>
    </row>
    <row r="20" spans="1:3">
      <c t="s" r="A20" s="4">
        <v>51</v>
      </c>
      <c t="n" r="B20" s="6">
        <v>0</v>
      </c>
      <c t="n" r="C20" s="6">
        <v>2500</v>
      </c>
    </row>
    <row r="21" spans="1:3">
      <c t="s" r="A21" s="4">
        <v>52</v>
      </c>
      <c t="n" r="B21" s="6">
        <v>27580</v>
      </c>
      <c t="n" r="C21" s="6">
        <v>0</v>
      </c>
    </row>
    <row r="22" spans="1:3">
      <c t="s" r="A22" s="4">
        <v>53</v>
      </c>
      <c t="n" r="B22" s="6">
        <v>0</v>
      </c>
      <c t="n" r="C22" s="6">
        <v>9676</v>
      </c>
    </row>
    <row r="23" spans="1:3">
      <c t="s" r="A23" s="4">
        <v>54</v>
      </c>
      <c t="n" r="B23" s="6">
        <v>181842</v>
      </c>
      <c t="n" r="C23" s="6">
        <v>197828</v>
      </c>
    </row>
    <row r="24" spans="1:3">
      <c t="s" r="A24" s="4">
        <v>55</v>
      </c>
      <c t="n" r="B24" s="6">
        <v>1313673</v>
      </c>
      <c t="n" r="C24" s="6">
        <v>1081318</v>
      </c>
    </row>
    <row r="25" spans="1:3">
      <c t="s" r="A25" s="4">
        <v>56</v>
      </c>
      <c t="n" r="B25" s="6">
        <v>2446576</v>
      </c>
      <c t="n" r="C25" s="6">
        <v>1672821</v>
      </c>
    </row>
    <row r="26" spans="1:3">
      <c t="s" r="A26" s="4">
        <v>57</v>
      </c>
      <c t="n" r="B26" s="6">
        <v>12129</v>
      </c>
      <c t="n" r="C26" s="6">
        <v>0</v>
      </c>
    </row>
    <row r="27" spans="1:3">
      <c t="s" r="A27" s="4">
        <v>58</v>
      </c>
      <c t="n" r="B27" s="6">
        <v>2458705</v>
      </c>
      <c t="n" r="C27" s="6">
        <v>1672821</v>
      </c>
    </row>
    <row r="28" spans="1:3">
      <c t="s" r="A28" s="3">
        <v>59</v>
      </c>
    </row>
    <row r="29" spans="1:3">
      <c t="s" r="A29" s="4">
        <v>60</v>
      </c>
      <c t="n" r="B29" s="6">
        <v>130</v>
      </c>
      <c t="n" r="C29" s="6">
        <v>130</v>
      </c>
    </row>
    <row r="30" spans="1:3">
      <c t="s" r="A30" s="4">
        <v>61</v>
      </c>
      <c t="n" r="B30" s="6">
        <v>60840</v>
      </c>
      <c t="n" r="C30" s="6">
        <v>926</v>
      </c>
    </row>
    <row r="31" spans="1:3">
      <c t="s" r="A31" s="4">
        <v>62</v>
      </c>
      <c t="n" r="B31" s="6">
        <v>-25</v>
      </c>
      <c t="n" r="C31" s="6">
        <v>0</v>
      </c>
    </row>
    <row r="32" spans="1:3">
      <c t="s" r="A32" s="4">
        <v>63</v>
      </c>
      <c t="n" r="B32" s="6">
        <v>4548031</v>
      </c>
      <c t="n" r="C32" s="6">
        <v>3207840</v>
      </c>
    </row>
    <row r="33" spans="1:3">
      <c t="s" r="A33" s="4">
        <v>64</v>
      </c>
      <c t="n" r="B33" s="6">
        <v>-6607969</v>
      </c>
      <c t="n" r="C33" s="6">
        <v>-4447023</v>
      </c>
    </row>
    <row r="34" spans="1:3">
      <c t="s" r="A34" s="4">
        <v>65</v>
      </c>
      <c t="n" r="B34" s="6">
        <v>-1998993</v>
      </c>
      <c t="n" r="C34" s="6">
        <v>-1238127</v>
      </c>
    </row>
    <row r="35" spans="1:3">
      <c t="s" r="A35" s="4">
        <v>66</v>
      </c>
      <c t="n" r="B35" s="7">
        <v>459712</v>
      </c>
      <c t="n" r="C35" s="7">
        <v>434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64</v>
      </c>
      <c t="s" r="B1" s="2">
        <v>1</v>
      </c>
    </row>
    <row r="2" spans="1:2">
      <c t="s" r="B2" s="2">
        <v>2</v>
      </c>
    </row>
    <row r="3" spans="1:2">
      <c t="s" r="A3" s="3">
        <v>200</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3</v>
      </c>
      <c t="s" r="B1" s="2">
        <v>1</v>
      </c>
    </row>
    <row r="2" spans="1:2">
      <c t="s" r="B2" s="2">
        <v>2</v>
      </c>
    </row>
    <row r="3" spans="1:2">
      <c t="s" r="A3" s="3">
        <v>208</v>
      </c>
    </row>
    <row r="4" spans="1:2">
      <c t="s" r="A4" s="4">
        <v>274</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76</v>
      </c>
      <c t="s" r="B1" s="2">
        <v>1</v>
      </c>
    </row>
    <row r="2" spans="1:2">
      <c t="s" r="B2" s="2">
        <v>2</v>
      </c>
    </row>
    <row r="3" spans="1:2">
      <c t="s" r="A3" s="3">
        <v>224</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32</v>
      </c>
    </row>
    <row r="2" spans="1:3">
      <c t="s" r="A2" s="3">
        <v>282</v>
      </c>
    </row>
    <row r="3" spans="1:3">
      <c t="s" r="A3" s="4">
        <v>283</v>
      </c>
      <c t="n" r="B3" s="7">
        <v>0</v>
      </c>
      <c t="n" r="C3" s="7">
        <v>0</v>
      </c>
    </row>
    <row r="4" spans="1:3">
      <c t="s" r="A4" s="3">
        <v>284</v>
      </c>
    </row>
    <row r="5" spans="1:3">
      <c t="s" r="A5" s="4">
        <v>285</v>
      </c>
      <c t="n" r="B5" s="6">
        <v>1313673</v>
      </c>
      <c t="n" r="C5" s="6">
        <v>1081318</v>
      </c>
    </row>
    <row r="6" spans="1:3">
      <c t="s" r="A6" s="4">
        <v>286</v>
      </c>
    </row>
    <row r="7" spans="1:3">
      <c t="s" r="A7" s="3">
        <v>282</v>
      </c>
    </row>
    <row r="8" spans="1:3">
      <c t="s" r="A8" s="4">
        <v>283</v>
      </c>
      <c t="n" r="B8" s="6">
        <v>0</v>
      </c>
      <c t="n" r="C8" s="6">
        <v>0</v>
      </c>
    </row>
    <row r="9" spans="1:3">
      <c t="s" r="A9" s="3">
        <v>284</v>
      </c>
    </row>
    <row r="10" spans="1:3">
      <c t="s" r="A10" s="4">
        <v>285</v>
      </c>
      <c t="n" r="B10" s="6">
        <v>0</v>
      </c>
      <c t="n" r="C10" s="6">
        <v>0</v>
      </c>
    </row>
    <row r="11" spans="1:3">
      <c t="s" r="A11" s="4">
        <v>287</v>
      </c>
    </row>
    <row r="12" spans="1:3">
      <c t="s" r="A12" s="3">
        <v>282</v>
      </c>
    </row>
    <row r="13" spans="1:3">
      <c t="s" r="A13" s="4">
        <v>283</v>
      </c>
      <c t="n" r="B13" s="6">
        <v>0</v>
      </c>
      <c t="n" r="C13" s="6">
        <v>0</v>
      </c>
    </row>
    <row r="14" spans="1:3">
      <c t="s" r="A14" s="3">
        <v>284</v>
      </c>
    </row>
    <row r="15" spans="1:3">
      <c t="s" r="A15" s="4">
        <v>285</v>
      </c>
      <c t="n" r="B15" s="6">
        <v>0</v>
      </c>
      <c t="n" r="C15" s="6">
        <v>0</v>
      </c>
    </row>
    <row r="16" spans="1:3">
      <c t="s" r="A16" s="4">
        <v>288</v>
      </c>
    </row>
    <row r="17" spans="1:3">
      <c t="s" r="A17" s="3">
        <v>282</v>
      </c>
    </row>
    <row r="18" spans="1:3">
      <c t="s" r="A18" s="4">
        <v>283</v>
      </c>
      <c t="n" r="B18" s="6">
        <v>0</v>
      </c>
      <c t="n" r="C18" s="6">
        <v>0</v>
      </c>
    </row>
    <row r="19" spans="1:3">
      <c t="s" r="A19" s="3">
        <v>284</v>
      </c>
    </row>
    <row r="20" spans="1:3">
      <c t="s" r="A20" s="4">
        <v>285</v>
      </c>
      <c t="n" r="B20" s="7">
        <v>1313673</v>
      </c>
      <c t="n" r="C20" s="7">
        <v>10813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9</v>
      </c>
      <c t="s" r="B1" s="2">
        <v>1</v>
      </c>
    </row>
    <row r="2" spans="1:4">
      <c t="s" r="B2" s="2">
        <v>2</v>
      </c>
      <c t="s" r="C2" s="2">
        <v>32</v>
      </c>
      <c t="s" r="D2" s="2">
        <v>290</v>
      </c>
    </row>
    <row r="3" spans="1:4">
      <c t="s" r="A3" s="3">
        <v>291</v>
      </c>
    </row>
    <row r="4" spans="1:4">
      <c t="s" r="A4" s="4">
        <v>292</v>
      </c>
      <c t="n" r="B4" s="7">
        <v>70770</v>
      </c>
      <c t="n" r="C4" s="7">
        <v>45704</v>
      </c>
    </row>
    <row r="5" spans="1:4">
      <c t="s" r="A5" s="4">
        <v>293</v>
      </c>
      <c t="n" r="B5" s="6">
        <v>1313673</v>
      </c>
      <c t="n" r="C5" s="6">
        <v>1081318</v>
      </c>
      <c t="n" r="D5" s="7">
        <v>1575807</v>
      </c>
    </row>
    <row r="6" spans="1:4">
      <c t="s" r="A6" s="4">
        <v>294</v>
      </c>
      <c t="n" r="B6" s="6">
        <v>37169</v>
      </c>
      <c t="n" r="C6" s="6">
        <v>184632</v>
      </c>
    </row>
    <row r="7" spans="1:4">
      <c t="s" r="A7" s="4">
        <v>295</v>
      </c>
      <c t="n" r="B7" s="7">
        <v>398680</v>
      </c>
      <c t="n" r="C7" s="6">
        <v>383701</v>
      </c>
    </row>
    <row r="8" spans="1:4">
      <c t="s" r="A8" s="4">
        <v>296</v>
      </c>
    </row>
    <row r="9" spans="1:4">
      <c t="s" r="A9" s="3">
        <v>291</v>
      </c>
    </row>
    <row r="10" spans="1:4">
      <c t="s" r="A10" s="4">
        <v>297</v>
      </c>
      <c t="s" r="B10" s="4">
        <v>298</v>
      </c>
    </row>
    <row r="11" spans="1:4">
      <c t="s" r="A11" s="4">
        <v>295</v>
      </c>
      <c t="n" r="B11" s="7">
        <v>515155</v>
      </c>
      <c t="n" r="C11" s="7">
        <v>4294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t="s" r="A1" s="1">
        <v>299</v>
      </c>
      <c t="s" r="B1" s="2">
        <v>1</v>
      </c>
    </row>
    <row r="2" spans="1:3">
      <c t="s" r="B2" s="2">
        <v>2</v>
      </c>
      <c t="s" r="C2" s="2">
        <v>32</v>
      </c>
    </row>
    <row r="3" spans="1:3">
      <c t="s" r="A3" s="3">
        <v>300</v>
      </c>
    </row>
    <row r="4" spans="1:3">
      <c t="s" r="A4" s="4">
        <v>301</v>
      </c>
      <c t="s" r="B4" s="4">
        <v>302</v>
      </c>
    </row>
    <row r="5" spans="1:3">
      <c t="s" r="A5" s="4">
        <v>303</v>
      </c>
      <c t="s" r="B5" s="4">
        <v>304</v>
      </c>
    </row>
    <row r="6" spans="1:3">
      <c t="s" r="A6" s="4">
        <v>305</v>
      </c>
      <c t="n" r="B6" s="7">
        <v>-6607969</v>
      </c>
      <c t="n" r="C6" s="7">
        <v>-44470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80"/>
    <col customWidth="1" max="8" min="8" width="14"/>
    <col customWidth="1" max="9" min="9" width="14"/>
  </cols>
  <sheetData>
    <row r="1" spans="1:9">
      <c t="s" r="A1" s="1">
        <v>306</v>
      </c>
      <c t="s" r="B1" s="2">
        <v>307</v>
      </c>
      <c t="s" r="G1" s="2">
        <v>1</v>
      </c>
    </row>
    <row r="2" spans="1:9">
      <c t="s" r="B2" s="2">
        <v>308</v>
      </c>
      <c t="s" r="C2" s="2">
        <v>309</v>
      </c>
      <c t="s" r="D2" s="2">
        <v>310</v>
      </c>
      <c t="s" r="E2" s="2">
        <v>311</v>
      </c>
      <c t="s" r="F2" s="2">
        <v>312</v>
      </c>
      <c t="s" r="G2" s="2">
        <v>2</v>
      </c>
      <c t="s" r="H2" s="2">
        <v>32</v>
      </c>
      <c t="s" r="I2" s="2">
        <v>313</v>
      </c>
    </row>
    <row r="3" spans="1:9">
      <c t="s" r="A3" s="3">
        <v>314</v>
      </c>
    </row>
    <row r="4" spans="1:9">
      <c t="s" r="A4" s="4">
        <v>315</v>
      </c>
      <c t="n" r="G4" s="7">
        <v>339500</v>
      </c>
      <c t="n" r="H4" s="7">
        <v>200000</v>
      </c>
    </row>
    <row r="5" spans="1:9">
      <c t="s" r="A5" s="4">
        <v>316</v>
      </c>
      <c t="n" r="G5" s="6">
        <v>1211817</v>
      </c>
      <c t="n" r="H5" s="6">
        <v>333445</v>
      </c>
    </row>
    <row r="6" spans="1:9">
      <c t="s" r="A6" s="4">
        <v>317</v>
      </c>
      <c t="n" r="F6" s="6">
        <v>834</v>
      </c>
    </row>
    <row r="7" spans="1:9">
      <c t="s" r="A7" s="4">
        <v>318</v>
      </c>
      <c t="n" r="G7" s="6">
        <v>315098</v>
      </c>
      <c t="n" r="H7" s="6">
        <v>362259</v>
      </c>
    </row>
    <row r="8" spans="1:9">
      <c t="s" r="A8" s="4">
        <v>319</v>
      </c>
      <c t="n" r="G8" s="6">
        <v>0</v>
      </c>
      <c t="n" r="H8" s="6">
        <v>2500</v>
      </c>
    </row>
    <row r="9" spans="1:9">
      <c t="s" r="A9" s="4">
        <v>320</v>
      </c>
      <c t="n" r="G9" s="7">
        <v>127</v>
      </c>
      <c t="n" r="H9" s="7">
        <v>1458</v>
      </c>
    </row>
    <row r="10" spans="1:9">
      <c t="s" r="A10" s="4">
        <v>321</v>
      </c>
      <c t="s" r="G10" s="4">
        <v>322</v>
      </c>
    </row>
    <row r="11" spans="1:9">
      <c t="s" r="A11" s="4">
        <v>323</v>
      </c>
      <c t="n" r="G11" s="6">
        <v>247328000</v>
      </c>
      <c t="n" r="H11" s="6">
        <v>1128000</v>
      </c>
    </row>
    <row r="12" spans="1:9">
      <c t="s" r="A12" s="4">
        <v>324</v>
      </c>
      <c t="n" r="G12" s="7">
        <v>22068</v>
      </c>
      <c t="n" r="H12" s="7">
        <v>0</v>
      </c>
    </row>
    <row r="13" spans="1:9">
      <c t="s" r="A13" s="4">
        <v>325</v>
      </c>
    </row>
    <row r="14" spans="1:9">
      <c t="s" r="A14" s="3">
        <v>314</v>
      </c>
    </row>
    <row r="15" spans="1:9">
      <c t="s" r="A15" s="4">
        <v>326</v>
      </c>
      <c t="s" r="C15" s="4">
        <v>327</v>
      </c>
    </row>
    <row r="16" spans="1:9">
      <c t="s" r="A16" s="4">
        <v>321</v>
      </c>
      <c t="s" r="C16" s="4">
        <v>328</v>
      </c>
    </row>
    <row r="17" spans="1:9">
      <c t="s" r="A17" s="4">
        <v>329</v>
      </c>
    </row>
    <row r="18" spans="1:9">
      <c t="s" r="A18" s="3">
        <v>314</v>
      </c>
    </row>
    <row r="19" spans="1:9">
      <c t="s" r="A19" s="4">
        <v>330</v>
      </c>
      <c t="n" r="B19" s="6">
        <v>834</v>
      </c>
    </row>
    <row r="20" spans="1:9">
      <c t="s" r="A20" s="4">
        <v>331</v>
      </c>
    </row>
    <row r="21" spans="1:9">
      <c t="s" r="A21" s="3">
        <v>314</v>
      </c>
    </row>
    <row r="22" spans="1:9">
      <c t="s" r="A22" s="4">
        <v>332</v>
      </c>
      <c t="s" r="F22" s="4">
        <v>333</v>
      </c>
    </row>
    <row r="23" spans="1:9">
      <c t="s" r="A23" s="4">
        <v>315</v>
      </c>
      <c t="n" r="F23" s="7">
        <v>9000</v>
      </c>
    </row>
    <row r="24" spans="1:9">
      <c t="s" r="A24" s="4">
        <v>316</v>
      </c>
      <c t="n" r="F24" s="7">
        <v>10000</v>
      </c>
    </row>
    <row r="25" spans="1:9">
      <c t="s" r="A25" s="4">
        <v>317</v>
      </c>
      <c t="n" r="I25" s="6">
        <v>100000</v>
      </c>
    </row>
    <row r="26" spans="1:9">
      <c t="s" r="A26" s="4">
        <v>334</v>
      </c>
      <c t="n" r="E26" s="7">
        <v>10000</v>
      </c>
    </row>
    <row r="27" spans="1:9">
      <c t="s" r="A27" s="4">
        <v>335</v>
      </c>
      <c t="n" r="D27" s="9">
        <v>0.06</v>
      </c>
    </row>
    <row r="28" spans="1:9">
      <c t="s" r="A28" s="4">
        <v>336</v>
      </c>
      <c t="n" r="D28" s="6">
        <v>1000</v>
      </c>
    </row>
    <row r="29" spans="1:9">
      <c t="s" r="A29" s="4">
        <v>337</v>
      </c>
      <c t="n" r="G29" s="7">
        <v>1728</v>
      </c>
    </row>
    <row r="30" spans="1:9">
      <c t="s" r="A30" s="4">
        <v>338</v>
      </c>
      <c t="n" r="C30" s="7">
        <v>32024</v>
      </c>
    </row>
    <row r="31" spans="1:9">
      <c t="s" r="A31" s="4">
        <v>339</v>
      </c>
      <c t="n" r="C31" s="7">
        <v>32024</v>
      </c>
    </row>
    <row r="32" spans="1:9">
      <c t="s" r="A32" s="4">
        <v>323</v>
      </c>
      <c t="n" r="G32" s="6">
        <v>525066</v>
      </c>
    </row>
    <row r="33" spans="1:9">
      <c t="s" r="A33" s="4">
        <v>80</v>
      </c>
    </row>
    <row r="34" spans="1:9">
      <c t="s" r="A34" s="3">
        <v>314</v>
      </c>
    </row>
    <row r="35" spans="1:9">
      <c t="s" r="A35" s="4">
        <v>318</v>
      </c>
      <c t="n" r="G35" s="7">
        <v>0</v>
      </c>
      <c t="n" r="H35" s="7">
        <v>324</v>
      </c>
    </row>
    <row r="36" spans="1:9">
      <c t="s" r="A36" s="4">
        <v>340</v>
      </c>
    </row>
    <row r="37" spans="1:9">
      <c t="s" r="A37" s="3">
        <v>314</v>
      </c>
    </row>
    <row r="38" spans="1:9">
      <c t="s" r="A38" s="4">
        <v>335</v>
      </c>
      <c t="n" r="F38" s="9">
        <v>0.6</v>
      </c>
    </row>
    <row r="39" spans="1:9">
      <c t="s" r="A39" s="4">
        <v>341</v>
      </c>
    </row>
    <row r="40" spans="1:9">
      <c t="s" r="A40" s="3">
        <v>314</v>
      </c>
    </row>
    <row r="41" spans="1:9">
      <c t="s" r="A41" s="4">
        <v>319</v>
      </c>
      <c t="n" r="G41" s="7">
        <v>25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43"/>
    <col customWidth="1" max="2" min="2" width="76"/>
    <col customWidth="1" max="3" min="3" width="80"/>
    <col customWidth="1" max="4" min="4" width="16"/>
  </cols>
  <sheetData>
    <row r="1" spans="1:4">
      <c t="s" r="A1" s="1">
        <v>342</v>
      </c>
      <c t="s" r="C1" s="2">
        <v>1</v>
      </c>
    </row>
    <row r="2" spans="1:4">
      <c t="s" r="C2" s="2">
        <v>2</v>
      </c>
      <c t="s" r="D2" s="2">
        <v>32</v>
      </c>
    </row>
    <row r="3" spans="1:4">
      <c t="s" r="A3" s="3">
        <v>343</v>
      </c>
    </row>
    <row r="4" spans="1:4">
      <c t="s" r="A4" s="4">
        <v>344</v>
      </c>
      <c t="s" r="C4" s="4">
        <v>322</v>
      </c>
    </row>
    <row r="5" spans="1:4">
      <c t="s" r="A5" s="4">
        <v>345</v>
      </c>
      <c t="n" r="C5" s="7">
        <v>1211817</v>
      </c>
      <c t="n" r="D5" s="7">
        <v>333445</v>
      </c>
    </row>
    <row r="6" spans="1:4">
      <c t="s" r="A6" s="4">
        <v>346</v>
      </c>
      <c t="n" r="C6" s="6">
        <v>456439</v>
      </c>
      <c t="n" r="D6" s="6">
        <v>333445</v>
      </c>
    </row>
    <row r="7" spans="1:4">
      <c t="s" r="A7" s="4">
        <v>347</v>
      </c>
      <c t="n" r="C7" s="6">
        <v>-262468</v>
      </c>
      <c t="n" r="D7" s="6">
        <v>-135617</v>
      </c>
    </row>
    <row r="8" spans="1:4">
      <c t="s" r="A8" s="4">
        <v>348</v>
      </c>
      <c t="n" r="C8" s="6">
        <v>193971</v>
      </c>
    </row>
    <row r="9" spans="1:4">
      <c t="s" r="A9" s="4">
        <v>349</v>
      </c>
      <c t="n" r="C9" s="6">
        <v>181842</v>
      </c>
      <c t="n" r="D9" s="6">
        <v>197828</v>
      </c>
    </row>
    <row r="10" spans="1:4">
      <c t="s" r="A10" s="4">
        <v>350</v>
      </c>
      <c t="n" r="C10" s="7">
        <v>12129</v>
      </c>
      <c t="n" r="D10" s="7">
        <v>0</v>
      </c>
    </row>
    <row r="11" spans="1:4">
      <c t="s" r="A11" s="4">
        <v>351</v>
      </c>
    </row>
    <row r="12" spans="1:4">
      <c t="s" r="A12" s="3">
        <v>343</v>
      </c>
    </row>
    <row r="13" spans="1:4">
      <c t="s" r="A13" s="4">
        <v>352</v>
      </c>
      <c t="s" r="C13" s="4">
        <v>353</v>
      </c>
      <c t="s" r="D13" s="4">
        <v>353</v>
      </c>
    </row>
    <row r="14" spans="1:4">
      <c t="s" r="A14" s="4">
        <v>344</v>
      </c>
      <c t="s" r="C14" s="4">
        <v>354</v>
      </c>
      <c t="s" r="D14" s="4">
        <v>354</v>
      </c>
    </row>
    <row r="15" spans="1:4">
      <c t="s" r="A15" s="4">
        <v>345</v>
      </c>
      <c t="n" r="C15" s="7">
        <v>105000</v>
      </c>
      <c t="n" r="D15" s="7">
        <v>105000</v>
      </c>
    </row>
    <row r="16" spans="1:4">
      <c t="s" r="A16" s="4">
        <v>346</v>
      </c>
      <c t="n" r="C16" s="7">
        <v>0</v>
      </c>
      <c t="n" r="D16" s="7">
        <v>105000</v>
      </c>
    </row>
    <row r="17" spans="1:4">
      <c t="s" r="A17" s="4">
        <v>355</v>
      </c>
      <c t="s" r="C17" s="4">
        <v>356</v>
      </c>
      <c t="s" r="D17" s="4">
        <v>356</v>
      </c>
    </row>
    <row r="18" spans="1:4">
      <c t="s" r="A18" s="4">
        <v>357</v>
      </c>
      <c t="s" r="C18" s="4">
        <v>333</v>
      </c>
      <c t="s" r="D18" s="4">
        <v>333</v>
      </c>
    </row>
    <row r="19" spans="1:4">
      <c t="s" r="A19" s="4">
        <v>358</v>
      </c>
    </row>
    <row r="20" spans="1:4">
      <c t="s" r="A20" s="3">
        <v>343</v>
      </c>
    </row>
    <row r="21" spans="1:4">
      <c t="s" r="A21" s="4">
        <v>352</v>
      </c>
      <c t="s" r="C21" s="4">
        <v>353</v>
      </c>
      <c t="s" r="D21" s="4">
        <v>353</v>
      </c>
    </row>
    <row r="22" spans="1:4">
      <c t="s" r="A22" s="4">
        <v>344</v>
      </c>
      <c t="s" r="C22" s="4">
        <v>354</v>
      </c>
      <c t="s" r="D22" s="4">
        <v>354</v>
      </c>
    </row>
    <row r="23" spans="1:4">
      <c t="s" r="A23" s="4">
        <v>345</v>
      </c>
      <c t="n" r="C23" s="7">
        <v>7778</v>
      </c>
      <c t="n" r="D23" s="7">
        <v>7778</v>
      </c>
    </row>
    <row r="24" spans="1:4">
      <c t="s" r="A24" s="4">
        <v>346</v>
      </c>
      <c t="n" r="C24" s="7">
        <v>0</v>
      </c>
      <c t="n" r="D24" s="7">
        <v>7778</v>
      </c>
    </row>
    <row r="25" spans="1:4">
      <c t="s" r="A25" s="4">
        <v>355</v>
      </c>
      <c t="s" r="C25" s="4">
        <v>356</v>
      </c>
      <c t="s" r="D25" s="4">
        <v>356</v>
      </c>
    </row>
    <row r="26" spans="1:4">
      <c t="s" r="A26" s="4">
        <v>357</v>
      </c>
      <c t="s" r="C26" s="4">
        <v>333</v>
      </c>
      <c t="s" r="D26" s="4">
        <v>333</v>
      </c>
    </row>
    <row r="27" spans="1:4">
      <c t="s" r="A27" s="4">
        <v>359</v>
      </c>
    </row>
    <row r="28" spans="1:4">
      <c t="s" r="A28" s="3">
        <v>343</v>
      </c>
    </row>
    <row r="29" spans="1:4">
      <c t="s" r="A29" s="4">
        <v>352</v>
      </c>
      <c t="s" r="C29" s="4">
        <v>353</v>
      </c>
      <c t="s" r="D29" s="4">
        <v>353</v>
      </c>
    </row>
    <row r="30" spans="1:4">
      <c t="s" r="A30" s="4">
        <v>344</v>
      </c>
      <c t="s" r="C30" s="4">
        <v>354</v>
      </c>
      <c t="s" r="D30" s="4">
        <v>354</v>
      </c>
    </row>
    <row r="31" spans="1:4">
      <c t="s" r="A31" s="4">
        <v>345</v>
      </c>
      <c t="n" r="C31" s="7">
        <v>10000</v>
      </c>
      <c t="n" r="D31" s="7">
        <v>10000</v>
      </c>
    </row>
    <row r="32" spans="1:4">
      <c t="s" r="A32" s="4">
        <v>346</v>
      </c>
      <c t="n" r="C32" s="7">
        <v>0</v>
      </c>
      <c t="n" r="D32" s="7">
        <v>10000</v>
      </c>
    </row>
    <row r="33" spans="1:4">
      <c t="s" r="A33" s="4">
        <v>355</v>
      </c>
      <c t="s" r="C33" s="4">
        <v>356</v>
      </c>
      <c t="s" r="D33" s="4">
        <v>356</v>
      </c>
    </row>
    <row r="34" spans="1:4">
      <c t="s" r="A34" s="4">
        <v>357</v>
      </c>
      <c t="s" r="C34" s="4">
        <v>333</v>
      </c>
      <c t="s" r="D34" s="4">
        <v>333</v>
      </c>
    </row>
    <row r="35" spans="1:4">
      <c t="s" r="A35" s="4">
        <v>360</v>
      </c>
    </row>
    <row r="36" spans="1:4">
      <c t="s" r="A36" s="3">
        <v>343</v>
      </c>
    </row>
    <row r="37" spans="1:4">
      <c t="s" r="A37" s="4">
        <v>352</v>
      </c>
      <c t="s" r="C37" s="4">
        <v>361</v>
      </c>
      <c t="s" r="D37" s="4">
        <v>361</v>
      </c>
    </row>
    <row r="38" spans="1:4">
      <c t="s" r="A38" s="4">
        <v>344</v>
      </c>
      <c t="s" r="C38" s="4">
        <v>362</v>
      </c>
      <c t="s" r="D38" s="4">
        <v>362</v>
      </c>
    </row>
    <row r="39" spans="1:4">
      <c t="s" r="A39" s="4">
        <v>345</v>
      </c>
      <c t="n" r="C39" s="7">
        <v>210667</v>
      </c>
      <c t="n" r="D39" s="7">
        <v>210667</v>
      </c>
    </row>
    <row r="40" spans="1:4">
      <c t="s" r="A40" s="4">
        <v>346</v>
      </c>
      <c t="n" r="C40" s="7">
        <v>0</v>
      </c>
      <c t="n" r="D40" s="7">
        <v>210667</v>
      </c>
    </row>
    <row r="41" spans="1:4">
      <c t="s" r="A41" s="4">
        <v>355</v>
      </c>
      <c t="s" r="C41" s="4">
        <v>363</v>
      </c>
      <c t="s" r="D41" s="4">
        <v>363</v>
      </c>
    </row>
    <row r="42" spans="1:4">
      <c t="s" r="A42" s="4">
        <v>357</v>
      </c>
      <c t="s" r="C42" s="4">
        <v>333</v>
      </c>
      <c t="s" r="D42" s="4">
        <v>333</v>
      </c>
    </row>
    <row r="43" spans="1:4">
      <c t="s" r="A43" s="4">
        <v>364</v>
      </c>
    </row>
    <row r="44" spans="1:4">
      <c t="s" r="A44" s="3">
        <v>343</v>
      </c>
    </row>
    <row r="45" spans="1:4">
      <c t="s" r="A45" s="4">
        <v>352</v>
      </c>
      <c t="s" r="C45" s="4">
        <v>365</v>
      </c>
    </row>
    <row r="46" spans="1:4">
      <c t="s" r="A46" s="4">
        <v>344</v>
      </c>
      <c t="s" r="C46" s="4">
        <v>362</v>
      </c>
    </row>
    <row r="47" spans="1:4">
      <c t="s" r="A47" s="4">
        <v>345</v>
      </c>
      <c t="n" r="C47" s="7">
        <v>55556</v>
      </c>
    </row>
    <row r="48" spans="1:4">
      <c t="s" r="A48" s="4">
        <v>346</v>
      </c>
      <c t="n" r="C48" s="7">
        <v>0</v>
      </c>
    </row>
    <row r="49" spans="1:4">
      <c t="s" r="A49" s="4">
        <v>355</v>
      </c>
      <c t="s" r="C49" s="4">
        <v>366</v>
      </c>
    </row>
    <row r="50" spans="1:4">
      <c t="s" r="A50" s="4">
        <v>357</v>
      </c>
      <c t="s" r="C50" s="4">
        <v>367</v>
      </c>
    </row>
    <row r="51" spans="1:4">
      <c t="s" r="A51" s="4">
        <v>368</v>
      </c>
    </row>
    <row r="52" spans="1:4">
      <c t="s" r="A52" s="3">
        <v>343</v>
      </c>
    </row>
    <row r="53" spans="1:4">
      <c t="s" r="A53" s="4">
        <v>352</v>
      </c>
      <c t="s" r="C53" s="4">
        <v>369</v>
      </c>
    </row>
    <row r="54" spans="1:4">
      <c t="s" r="A54" s="4">
        <v>344</v>
      </c>
      <c t="s" r="C54" s="4">
        <v>362</v>
      </c>
    </row>
    <row r="55" spans="1:4">
      <c t="s" r="A55" s="4">
        <v>345</v>
      </c>
      <c t="n" r="C55" s="7">
        <v>58850</v>
      </c>
    </row>
    <row r="56" spans="1:4">
      <c t="s" r="A56" s="4">
        <v>346</v>
      </c>
      <c t="n" r="C56" s="7">
        <v>0</v>
      </c>
    </row>
    <row r="57" spans="1:4">
      <c t="s" r="A57" s="4">
        <v>355</v>
      </c>
      <c t="s" r="C57" s="4">
        <v>370</v>
      </c>
    </row>
    <row r="58" spans="1:4">
      <c t="s" r="A58" s="4">
        <v>357</v>
      </c>
      <c t="s" r="C58" s="4">
        <v>333</v>
      </c>
    </row>
    <row r="59" spans="1:4">
      <c t="s" r="A59" s="4">
        <v>371</v>
      </c>
    </row>
    <row r="60" spans="1:4">
      <c t="s" r="A60" s="3">
        <v>343</v>
      </c>
    </row>
    <row r="61" spans="1:4">
      <c t="s" r="A61" s="4">
        <v>352</v>
      </c>
      <c t="s" r="C61" s="4">
        <v>372</v>
      </c>
    </row>
    <row r="62" spans="1:4">
      <c t="s" r="A62" s="4">
        <v>344</v>
      </c>
      <c t="s" r="C62" s="4">
        <v>362</v>
      </c>
    </row>
    <row r="63" spans="1:4">
      <c t="s" r="A63" s="4">
        <v>345</v>
      </c>
      <c t="n" r="C63" s="7">
        <v>52500</v>
      </c>
    </row>
    <row r="64" spans="1:4">
      <c t="s" r="A64" s="4">
        <v>346</v>
      </c>
      <c t="n" r="C64" s="7">
        <v>26100</v>
      </c>
    </row>
    <row r="65" spans="1:4">
      <c t="s" r="A65" s="4">
        <v>355</v>
      </c>
      <c t="s" r="C65" s="4">
        <v>370</v>
      </c>
    </row>
    <row r="66" spans="1:4">
      <c t="s" r="A66" s="4">
        <v>357</v>
      </c>
      <c t="s" r="C66" s="4">
        <v>373</v>
      </c>
    </row>
    <row r="67" spans="1:4">
      <c t="s" r="A67" s="4">
        <v>374</v>
      </c>
    </row>
    <row r="68" spans="1:4">
      <c t="s" r="A68" s="3">
        <v>343</v>
      </c>
    </row>
    <row r="69" spans="1:4">
      <c t="s" r="A69" s="4">
        <v>352</v>
      </c>
      <c t="s" r="C69" s="4">
        <v>375</v>
      </c>
    </row>
    <row r="70" spans="1:4">
      <c t="s" r="A70" s="4">
        <v>344</v>
      </c>
      <c t="s" r="C70" s="4">
        <v>362</v>
      </c>
    </row>
    <row r="71" spans="1:4">
      <c t="s" r="A71" s="4">
        <v>345</v>
      </c>
      <c t="n" r="C71" s="7">
        <v>110293</v>
      </c>
    </row>
    <row r="72" spans="1:4">
      <c t="s" r="A72" s="4">
        <v>346</v>
      </c>
      <c t="n" r="C72" s="7">
        <v>0</v>
      </c>
    </row>
    <row r="73" spans="1:4">
      <c t="s" r="A73" s="4">
        <v>355</v>
      </c>
      <c t="s" r="C73" s="4">
        <v>370</v>
      </c>
    </row>
    <row r="74" spans="1:4">
      <c t="s" r="A74" s="4">
        <v>357</v>
      </c>
      <c t="s" r="C74" s="4">
        <v>333</v>
      </c>
    </row>
    <row r="75" spans="1:4">
      <c t="s" r="A75" s="4">
        <v>376</v>
      </c>
    </row>
    <row r="76" spans="1:4">
      <c t="s" r="A76" s="3">
        <v>343</v>
      </c>
    </row>
    <row r="77" spans="1:4">
      <c t="s" r="A77" s="4">
        <v>352</v>
      </c>
      <c t="s" r="C77" s="4">
        <v>377</v>
      </c>
    </row>
    <row r="78" spans="1:4">
      <c t="s" r="A78" s="4">
        <v>344</v>
      </c>
      <c t="s" r="C78" s="4">
        <v>362</v>
      </c>
    </row>
    <row r="79" spans="1:4">
      <c t="s" r="A79" s="4">
        <v>345</v>
      </c>
      <c t="n" r="C79" s="7">
        <v>53500</v>
      </c>
    </row>
    <row r="80" spans="1:4">
      <c t="s" r="A80" s="4">
        <v>346</v>
      </c>
      <c t="n" r="C80" s="7">
        <v>42156</v>
      </c>
    </row>
    <row r="81" spans="1:4">
      <c t="s" r="A81" s="4">
        <v>355</v>
      </c>
      <c t="s" r="C81" s="4">
        <v>370</v>
      </c>
    </row>
    <row r="82" spans="1:4">
      <c t="s" r="A82" s="4">
        <v>357</v>
      </c>
      <c t="s" r="C82" s="4">
        <v>378</v>
      </c>
    </row>
    <row r="83" spans="1:4">
      <c t="s" r="A83" s="4">
        <v>379</v>
      </c>
    </row>
    <row r="84" spans="1:4">
      <c t="s" r="A84" s="3">
        <v>343</v>
      </c>
    </row>
    <row r="85" spans="1:4">
      <c t="s" r="A85" s="4">
        <v>352</v>
      </c>
      <c t="s" r="C85" s="4">
        <v>380</v>
      </c>
    </row>
    <row r="86" spans="1:4">
      <c t="s" r="A86" s="4">
        <v>344</v>
      </c>
      <c t="s" r="C86" s="4">
        <v>362</v>
      </c>
    </row>
    <row r="87" spans="1:4">
      <c t="s" r="A87" s="4">
        <v>345</v>
      </c>
      <c t="n" r="C87" s="7">
        <v>32024</v>
      </c>
    </row>
    <row r="88" spans="1:4">
      <c t="s" r="A88" s="4">
        <v>346</v>
      </c>
      <c t="n" r="C88" s="7">
        <v>0</v>
      </c>
    </row>
    <row r="89" spans="1:4">
      <c t="s" r="A89" s="4">
        <v>355</v>
      </c>
      <c t="s" r="C89" s="4">
        <v>370</v>
      </c>
    </row>
    <row r="90" spans="1:4">
      <c t="s" r="A90" s="4">
        <v>357</v>
      </c>
      <c t="s" r="C90" s="4">
        <v>378</v>
      </c>
    </row>
    <row r="91" spans="1:4">
      <c t="s" r="A91" s="4">
        <v>381</v>
      </c>
    </row>
    <row r="92" spans="1:4">
      <c t="s" r="A92" s="3">
        <v>343</v>
      </c>
    </row>
    <row r="93" spans="1:4">
      <c t="s" r="A93" s="4">
        <v>352</v>
      </c>
      <c t="s" r="C93" s="4">
        <v>382</v>
      </c>
    </row>
    <row r="94" spans="1:4">
      <c t="s" r="A94" s="4">
        <v>344</v>
      </c>
      <c t="s" r="C94" s="4">
        <v>362</v>
      </c>
    </row>
    <row r="95" spans="1:4">
      <c t="s" r="A95" s="4">
        <v>345</v>
      </c>
      <c t="n" r="C95" s="7">
        <v>250799</v>
      </c>
    </row>
    <row r="96" spans="1:4">
      <c t="s" r="A96" s="4">
        <v>346</v>
      </c>
      <c t="n" r="C96" s="7">
        <v>76411</v>
      </c>
    </row>
    <row r="97" spans="1:4">
      <c t="s" r="A97" s="4">
        <v>355</v>
      </c>
      <c t="s" r="C97" s="4">
        <v>370</v>
      </c>
    </row>
    <row r="98" spans="1:4">
      <c t="s" r="A98" s="4">
        <v>357</v>
      </c>
      <c t="s" r="C98" s="4">
        <v>333</v>
      </c>
    </row>
    <row r="99" spans="1:4">
      <c t="s" r="A99" s="4">
        <v>383</v>
      </c>
    </row>
    <row r="100" spans="1:4">
      <c t="s" r="A100" s="3">
        <v>343</v>
      </c>
    </row>
    <row r="101" spans="1:4">
      <c t="s" r="A101" s="4">
        <v>352</v>
      </c>
      <c t="s" r="C101" s="4">
        <v>384</v>
      </c>
    </row>
    <row r="102" spans="1:4">
      <c t="s" r="A102" s="4">
        <v>344</v>
      </c>
      <c t="s" r="C102" s="4">
        <v>362</v>
      </c>
    </row>
    <row r="103" spans="1:4">
      <c t="s" r="A103" s="4">
        <v>345</v>
      </c>
      <c t="n" r="C103" s="7">
        <v>45000</v>
      </c>
    </row>
    <row r="104" spans="1:4">
      <c t="s" r="A104" s="4">
        <v>346</v>
      </c>
      <c t="n" r="C104" s="7">
        <v>41500</v>
      </c>
    </row>
    <row r="105" spans="1:4">
      <c t="s" r="A105" s="4">
        <v>355</v>
      </c>
      <c t="s" r="C105" s="4">
        <v>370</v>
      </c>
    </row>
    <row r="106" spans="1:4">
      <c t="s" r="A106" s="4">
        <v>357</v>
      </c>
      <c t="s" r="C106" s="4">
        <v>373</v>
      </c>
    </row>
    <row r="107" spans="1:4">
      <c t="s" r="A107" s="4">
        <v>385</v>
      </c>
    </row>
    <row r="108" spans="1:4">
      <c t="s" r="A108" s="3">
        <v>343</v>
      </c>
    </row>
    <row r="109" spans="1:4">
      <c t="s" r="A109" s="4">
        <v>352</v>
      </c>
      <c t="s" r="C109" s="4">
        <v>386</v>
      </c>
    </row>
    <row r="110" spans="1:4">
      <c t="s" r="A110" s="4">
        <v>344</v>
      </c>
      <c t="s" r="C110" s="4">
        <v>362</v>
      </c>
    </row>
    <row r="111" spans="1:4">
      <c t="s" r="A111" s="4">
        <v>345</v>
      </c>
      <c t="n" r="C111" s="7">
        <v>28000</v>
      </c>
    </row>
    <row r="112" spans="1:4">
      <c t="s" r="A112" s="4">
        <v>346</v>
      </c>
      <c t="n" r="C112" s="7">
        <v>28000</v>
      </c>
    </row>
    <row r="113" spans="1:4">
      <c t="s" r="A113" s="4">
        <v>355</v>
      </c>
      <c t="s" r="C113" s="4">
        <v>387</v>
      </c>
    </row>
    <row r="114" spans="1:4">
      <c t="s" r="A114" s="4">
        <v>357</v>
      </c>
      <c t="s" r="C114" s="4">
        <v>388</v>
      </c>
    </row>
    <row r="115" spans="1:4">
      <c t="s" r="A115" s="4">
        <v>389</v>
      </c>
    </row>
    <row r="116" spans="1:4">
      <c t="s" r="A116" s="3">
        <v>343</v>
      </c>
    </row>
    <row r="117" spans="1:4">
      <c t="s" r="A117" s="4">
        <v>352</v>
      </c>
      <c t="s" r="C117" s="4">
        <v>390</v>
      </c>
    </row>
    <row r="118" spans="1:4">
      <c t="s" r="A118" s="4">
        <v>344</v>
      </c>
      <c t="s" r="C118" s="4">
        <v>362</v>
      </c>
    </row>
    <row r="119" spans="1:4">
      <c t="s" r="A119" s="4">
        <v>345</v>
      </c>
      <c t="n" r="C119" s="7">
        <v>28000</v>
      </c>
    </row>
    <row r="120" spans="1:4">
      <c t="s" r="A120" s="4">
        <v>346</v>
      </c>
      <c t="n" r="C120" s="7">
        <v>28000</v>
      </c>
    </row>
    <row r="121" spans="1:4">
      <c t="s" r="A121" s="4">
        <v>355</v>
      </c>
      <c t="s" r="C121" s="4">
        <v>370</v>
      </c>
    </row>
    <row r="122" spans="1:4">
      <c t="s" r="A122" s="4">
        <v>357</v>
      </c>
      <c t="s" r="C122" s="4">
        <v>333</v>
      </c>
    </row>
    <row r="123" spans="1:4">
      <c t="s" r="A123" s="4">
        <v>391</v>
      </c>
    </row>
    <row r="124" spans="1:4">
      <c t="s" r="A124" s="3">
        <v>343</v>
      </c>
    </row>
    <row r="125" spans="1:4">
      <c t="s" r="A125" s="4">
        <v>352</v>
      </c>
      <c t="s" r="C125" s="4">
        <v>386</v>
      </c>
    </row>
    <row r="126" spans="1:4">
      <c t="s" r="A126" s="4">
        <v>344</v>
      </c>
      <c t="s" r="C126" s="4">
        <v>362</v>
      </c>
    </row>
    <row r="127" spans="1:4">
      <c t="s" r="A127" s="4">
        <v>345</v>
      </c>
      <c t="n" r="C127" s="7">
        <v>25000</v>
      </c>
    </row>
    <row r="128" spans="1:4">
      <c t="s" r="A128" s="4">
        <v>346</v>
      </c>
      <c t="n" r="C128" s="7">
        <v>0</v>
      </c>
    </row>
    <row r="129" spans="1:4">
      <c t="s" r="A129" s="4">
        <v>355</v>
      </c>
      <c t="s" r="C129" s="4">
        <v>356</v>
      </c>
    </row>
    <row r="130" spans="1:4">
      <c t="s" r="A130" s="4">
        <v>357</v>
      </c>
      <c t="s" r="C130" s="4">
        <v>333</v>
      </c>
    </row>
    <row r="131" spans="1:4">
      <c t="s" r="A131" s="4">
        <v>392</v>
      </c>
    </row>
    <row r="132" spans="1:4">
      <c t="s" r="A132" s="3">
        <v>343</v>
      </c>
    </row>
    <row r="133" spans="1:4">
      <c t="s" r="A133" s="4">
        <v>352</v>
      </c>
      <c t="s" r="C133" s="4">
        <v>390</v>
      </c>
    </row>
    <row r="134" spans="1:4">
      <c t="s" r="A134" s="4">
        <v>344</v>
      </c>
      <c t="s" r="C134" s="4">
        <v>362</v>
      </c>
    </row>
    <row r="135" spans="1:4">
      <c t="s" r="A135" s="4">
        <v>345</v>
      </c>
      <c t="n" r="C135" s="7">
        <v>33850</v>
      </c>
    </row>
    <row r="136" spans="1:4">
      <c t="s" r="A136" s="4">
        <v>346</v>
      </c>
      <c t="n" r="C136" s="7">
        <v>4059</v>
      </c>
    </row>
    <row r="137" spans="1:4">
      <c t="s" r="A137" s="4">
        <v>355</v>
      </c>
      <c t="s" r="C137" s="4">
        <v>370</v>
      </c>
    </row>
    <row r="138" spans="1:4">
      <c t="s" r="A138" s="4">
        <v>357</v>
      </c>
      <c t="s" r="C138" s="4">
        <v>333</v>
      </c>
    </row>
    <row r="139" spans="1:4">
      <c t="s" r="A139" s="4">
        <v>393</v>
      </c>
    </row>
    <row r="140" spans="1:4">
      <c t="s" r="A140" s="3">
        <v>343</v>
      </c>
    </row>
    <row r="141" spans="1:4">
      <c t="s" r="A141" s="4">
        <v>352</v>
      </c>
      <c t="s" r="C141" s="4">
        <v>394</v>
      </c>
    </row>
    <row r="142" spans="1:4">
      <c t="s" r="A142" s="4">
        <v>344</v>
      </c>
      <c t="s" r="C142" s="4">
        <v>362</v>
      </c>
    </row>
    <row r="143" spans="1:4">
      <c t="s" r="A143" s="4">
        <v>345</v>
      </c>
      <c t="n" r="C143" s="7">
        <v>50000</v>
      </c>
    </row>
    <row r="144" spans="1:4">
      <c t="s" r="A144" s="4">
        <v>346</v>
      </c>
      <c t="n" r="C144" s="7">
        <v>50000</v>
      </c>
    </row>
    <row r="145" spans="1:4">
      <c t="s" r="A145" s="4">
        <v>355</v>
      </c>
      <c t="s" r="C145" s="4">
        <v>395</v>
      </c>
    </row>
    <row r="146" spans="1:4">
      <c t="s" r="A146" s="4">
        <v>357</v>
      </c>
      <c t="s" r="C146" s="4">
        <v>396</v>
      </c>
    </row>
    <row r="147" spans="1:4">
      <c t="s" r="A147" s="4">
        <v>397</v>
      </c>
    </row>
    <row r="148" spans="1:4">
      <c t="s" r="A148" s="3">
        <v>343</v>
      </c>
    </row>
    <row r="149" spans="1:4">
      <c t="s" r="A149" s="4">
        <v>352</v>
      </c>
      <c t="s" r="C149" s="4">
        <v>398</v>
      </c>
    </row>
    <row r="150" spans="1:4">
      <c t="s" r="A150" s="4">
        <v>344</v>
      </c>
      <c t="s" r="C150" s="4">
        <v>362</v>
      </c>
    </row>
    <row r="151" spans="1:4">
      <c t="s" r="A151" s="4">
        <v>345</v>
      </c>
      <c t="s" r="B151" s="4">
        <v>399</v>
      </c>
      <c t="s" r="C151" s="4">
        <v>110</v>
      </c>
    </row>
    <row r="152" spans="1:4">
      <c t="s" r="A152" s="4">
        <v>346</v>
      </c>
      <c t="n" r="C152" s="7">
        <v>53897</v>
      </c>
    </row>
    <row r="153" spans="1:4">
      <c t="s" r="A153" s="4">
        <v>355</v>
      </c>
      <c t="s" r="C153" s="4">
        <v>400</v>
      </c>
    </row>
    <row r="154" spans="1:4">
      <c t="s" r="A154" s="4">
        <v>357</v>
      </c>
      <c t="s" r="C154" s="4">
        <v>396</v>
      </c>
    </row>
    <row r="155" spans="1:4">
      <c t="s" r="A155" s="4">
        <v>401</v>
      </c>
    </row>
    <row r="156" spans="1:4">
      <c t="s" r="A156" s="3">
        <v>343</v>
      </c>
    </row>
    <row r="157" spans="1:4">
      <c t="s" r="A157" s="4">
        <v>352</v>
      </c>
      <c t="s" r="C157" s="4">
        <v>402</v>
      </c>
    </row>
    <row r="158" spans="1:4">
      <c t="s" r="A158" s="4">
        <v>344</v>
      </c>
      <c t="s" r="C158" s="4">
        <v>362</v>
      </c>
    </row>
    <row r="159" spans="1:4">
      <c t="s" r="A159" s="4">
        <v>345</v>
      </c>
      <c t="s" r="B159" s="4">
        <v>403</v>
      </c>
      <c t="s" r="C159" s="4">
        <v>110</v>
      </c>
    </row>
    <row r="160" spans="1:4">
      <c t="s" r="A160" s="4">
        <v>346</v>
      </c>
      <c t="n" r="C160" s="7">
        <v>25000</v>
      </c>
    </row>
    <row r="161" spans="1:4">
      <c t="s" r="A161" s="4">
        <v>355</v>
      </c>
      <c t="s" r="C161" s="4">
        <v>404</v>
      </c>
    </row>
    <row r="162" spans="1:4">
      <c t="s" r="A162" s="4">
        <v>357</v>
      </c>
      <c t="s" r="C162" s="4">
        <v>388</v>
      </c>
    </row>
    <row r="163" spans="1:4">
      <c t="s" r="A163" s="4">
        <v>405</v>
      </c>
    </row>
    <row r="164" spans="1:4">
      <c t="s" r="A164" s="3">
        <v>343</v>
      </c>
    </row>
    <row r="165" spans="1:4">
      <c t="s" r="A165" s="4">
        <v>352</v>
      </c>
      <c t="s" r="C165" s="4">
        <v>402</v>
      </c>
    </row>
    <row r="166" spans="1:4">
      <c t="s" r="A166" s="4">
        <v>344</v>
      </c>
      <c t="s" r="C166" s="4">
        <v>362</v>
      </c>
    </row>
    <row r="167" spans="1:4">
      <c t="s" r="A167" s="4">
        <v>345</v>
      </c>
      <c t="s" r="B167" s="4">
        <v>406</v>
      </c>
      <c t="s" r="C167" s="4">
        <v>110</v>
      </c>
    </row>
    <row r="168" spans="1:4">
      <c t="s" r="A168" s="4">
        <v>346</v>
      </c>
      <c t="n" r="C168" s="7">
        <v>0</v>
      </c>
    </row>
    <row r="169" spans="1:4">
      <c t="s" r="A169" s="4">
        <v>355</v>
      </c>
      <c t="s" r="C169" s="4">
        <v>404</v>
      </c>
    </row>
    <row r="170" spans="1:4">
      <c t="s" r="A170" s="4">
        <v>357</v>
      </c>
      <c t="s" r="C170" s="4">
        <v>388</v>
      </c>
    </row>
    <row r="171" spans="1:4">
      <c t="s" r="A171" s="4">
        <v>407</v>
      </c>
    </row>
    <row r="172" spans="1:4">
      <c t="s" r="A172" s="3">
        <v>343</v>
      </c>
    </row>
    <row r="173" spans="1:4">
      <c t="s" r="A173" s="4">
        <v>352</v>
      </c>
      <c t="s" r="C173" s="4">
        <v>408</v>
      </c>
    </row>
    <row r="174" spans="1:4">
      <c t="s" r="A174" s="4">
        <v>344</v>
      </c>
      <c t="s" r="C174" s="4">
        <v>362</v>
      </c>
    </row>
    <row r="175" spans="1:4">
      <c t="s" r="A175" s="4">
        <v>345</v>
      </c>
      <c t="n" r="C175" s="7">
        <v>10000</v>
      </c>
    </row>
    <row r="176" spans="1:4">
      <c t="s" r="A176" s="4">
        <v>346</v>
      </c>
      <c t="n" r="C176" s="7">
        <v>10000</v>
      </c>
    </row>
    <row r="177" spans="1:4">
      <c t="s" r="A177" s="4">
        <v>355</v>
      </c>
      <c t="s" r="C177" s="4">
        <v>409</v>
      </c>
    </row>
    <row r="178" spans="1:4">
      <c t="s" r="A178" s="4">
        <v>357</v>
      </c>
      <c t="s" r="C178" s="4">
        <v>333</v>
      </c>
    </row>
    <row r="179" spans="1:4">
      <c t="s" r="A179" s="4">
        <v>410</v>
      </c>
    </row>
    <row r="180" spans="1:4">
      <c t="s" r="A180" s="3">
        <v>343</v>
      </c>
    </row>
    <row r="181" spans="1:4">
      <c t="s" r="A181" s="4">
        <v>352</v>
      </c>
      <c t="s" r="C181" s="4">
        <v>411</v>
      </c>
    </row>
    <row r="182" spans="1:4">
      <c t="s" r="A182" s="4">
        <v>344</v>
      </c>
      <c t="s" r="C182" s="4">
        <v>362</v>
      </c>
    </row>
    <row r="183" spans="1:4">
      <c t="s" r="A183" s="4">
        <v>345</v>
      </c>
      <c t="n" r="C183" s="7">
        <v>5000</v>
      </c>
    </row>
    <row r="184" spans="1:4">
      <c t="s" r="A184" s="4">
        <v>346</v>
      </c>
      <c t="n" r="C184" s="7">
        <v>5000</v>
      </c>
    </row>
    <row r="185" spans="1:4">
      <c t="s" r="A185" s="4">
        <v>355</v>
      </c>
      <c t="s" r="C185" s="4">
        <v>366</v>
      </c>
    </row>
    <row r="186" spans="1:4">
      <c t="s" r="A186" s="4">
        <v>357</v>
      </c>
      <c t="s" r="C186" s="4">
        <v>378</v>
      </c>
    </row>
    <row r="187" spans="1:4">
      <c t="s" r="A187" s="4">
        <v>412</v>
      </c>
    </row>
    <row r="188" spans="1:4">
      <c t="s" r="A188" s="3">
        <v>343</v>
      </c>
    </row>
    <row r="189" spans="1:4">
      <c t="s" r="A189" s="4">
        <v>352</v>
      </c>
      <c t="s" r="C189" s="4">
        <v>413</v>
      </c>
    </row>
    <row r="190" spans="1:4">
      <c t="s" r="A190" s="4">
        <v>344</v>
      </c>
      <c t="s" r="C190" s="4">
        <v>362</v>
      </c>
    </row>
    <row r="191" spans="1:4">
      <c t="s" r="A191" s="4">
        <v>345</v>
      </c>
      <c t="n" r="C191" s="7">
        <v>11500</v>
      </c>
    </row>
    <row r="192" spans="1:4">
      <c t="s" r="A192" s="4">
        <v>346</v>
      </c>
      <c t="n" r="C192" s="7">
        <v>11500</v>
      </c>
    </row>
    <row r="193" spans="1:4">
      <c t="s" r="A193" s="4">
        <v>355</v>
      </c>
      <c t="s" r="C193" s="4">
        <v>370</v>
      </c>
    </row>
    <row r="194" spans="1:4">
      <c t="s" r="A194" s="4">
        <v>357</v>
      </c>
      <c t="s" r="C194" s="4">
        <v>333</v>
      </c>
    </row>
    <row r="195" spans="1:4">
      <c t="s" r="A195" s="4">
        <v>414</v>
      </c>
    </row>
    <row r="196" spans="1:4">
      <c t="s" r="A196" s="3">
        <v>343</v>
      </c>
    </row>
    <row r="197" spans="1:4">
      <c t="s" r="A197" s="4">
        <v>352</v>
      </c>
      <c t="s" r="C197" s="4">
        <v>415</v>
      </c>
    </row>
    <row r="198" spans="1:4">
      <c t="s" r="A198" s="4">
        <v>344</v>
      </c>
      <c t="s" r="C198" s="4">
        <v>362</v>
      </c>
    </row>
    <row r="199" spans="1:4">
      <c t="s" r="A199" s="4">
        <v>345</v>
      </c>
      <c t="n" r="C199" s="7">
        <v>28500</v>
      </c>
    </row>
    <row r="200" spans="1:4">
      <c t="s" r="A200" s="4">
        <v>346</v>
      </c>
      <c t="n" r="C200" s="7">
        <v>28500</v>
      </c>
    </row>
    <row r="201" spans="1:4">
      <c t="s" r="A201" s="4">
        <v>355</v>
      </c>
      <c t="s" r="C201" s="4">
        <v>370</v>
      </c>
    </row>
    <row r="202" spans="1:4">
      <c t="s" r="A202" s="4">
        <v>357</v>
      </c>
      <c t="s" r="C202" s="4">
        <v>333</v>
      </c>
    </row>
    <row r="203" spans="1:4">
      <c t="s" r="A203" s="4">
        <v>416</v>
      </c>
    </row>
    <row r="204" spans="1:4">
      <c t="s" r="A204" s="3">
        <v>343</v>
      </c>
    </row>
    <row r="205" spans="1:4">
      <c t="s" r="A205" s="4">
        <v>352</v>
      </c>
      <c t="s" r="C205" s="4">
        <v>415</v>
      </c>
    </row>
    <row r="206" spans="1:4">
      <c t="s" r="A206" s="4">
        <v>344</v>
      </c>
      <c t="s" r="C206" s="4">
        <v>362</v>
      </c>
    </row>
    <row r="207" spans="1:4">
      <c t="s" r="A207" s="4">
        <v>345</v>
      </c>
      <c t="s" r="B207" s="4">
        <v>417</v>
      </c>
      <c t="s" r="C207" s="4">
        <v>110</v>
      </c>
    </row>
    <row r="208" spans="1:4">
      <c t="s" r="A208" s="4">
        <v>346</v>
      </c>
      <c t="n" r="C208" s="7">
        <v>26316</v>
      </c>
    </row>
    <row r="209" spans="1:4">
      <c t="s" r="A209" s="4">
        <v>355</v>
      </c>
      <c t="s" r="C209" s="4">
        <v>400</v>
      </c>
    </row>
    <row r="210" spans="1:4">
      <c t="s" r="A210" s="4">
        <v>357</v>
      </c>
      <c t="s" r="C210" s="4">
        <v>396</v>
      </c>
    </row>
    <row r="211" spans="1:4">
      <c t="n" r="A211"/>
    </row>
    <row r="212" spans="1:4">
      <c t="s" r="A212" s="4">
        <v>399</v>
      </c>
      <c t="s" r="B212" s="4">
        <v>418</v>
      </c>
    </row>
    <row r="213" spans="1:4">
      <c t="s" r="A213" s="4">
        <v>403</v>
      </c>
      <c t="s" r="B213" s="4">
        <v>419</v>
      </c>
    </row>
    <row r="214" spans="1:4">
      <c t="s" r="A214" s="4">
        <v>406</v>
      </c>
      <c t="s" r="B214" s="4">
        <v>420</v>
      </c>
    </row>
    <row r="215" spans="1:4">
      <c t="s" r="A215" s="4">
        <v>417</v>
      </c>
      <c t="s" r="B215" s="4">
        <v>421</v>
      </c>
    </row>
  </sheetData>
  <mergeCells count="7">
    <mergeCell ref="A1:B2"/>
    <mergeCell ref="C1:D1"/>
    <mergeCell ref="A211:C211"/>
    <mergeCell ref="B212:C212"/>
    <mergeCell ref="B213:C213"/>
    <mergeCell ref="B214:C214"/>
    <mergeCell ref="B215:C2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22</v>
      </c>
      <c t="s" r="B1" s="2">
        <v>2</v>
      </c>
      <c t="s" r="C1" s="2">
        <v>32</v>
      </c>
    </row>
    <row r="2" spans="1:3">
      <c t="s" r="A2" s="3">
        <v>343</v>
      </c>
    </row>
    <row r="3" spans="1:3">
      <c t="n" r="A3" s="6">
        <v>2016</v>
      </c>
      <c t="n" r="B3" s="7">
        <v>342167</v>
      </c>
    </row>
    <row r="4" spans="1:3">
      <c t="n" r="A4" s="6">
        <v>2017</v>
      </c>
      <c t="n" r="B4" s="6">
        <v>85213</v>
      </c>
    </row>
    <row r="5" spans="1:3">
      <c t="n" r="A5" s="6">
        <v>2018</v>
      </c>
      <c t="n" r="B5" s="6">
        <v>29059</v>
      </c>
    </row>
    <row r="6" spans="1:3">
      <c t="s" r="A6" s="4">
        <v>347</v>
      </c>
      <c t="n" r="B6" s="6">
        <v>-262468</v>
      </c>
      <c t="n" r="C6" s="7">
        <v>-135617</v>
      </c>
    </row>
    <row r="7" spans="1:3">
      <c t="s" r="A7" s="4">
        <v>423</v>
      </c>
      <c t="n" r="B7" s="7">
        <v>1939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7</v>
      </c>
      <c t="s" r="B1" s="2">
        <v>2</v>
      </c>
      <c t="s" r="C1" s="2">
        <v>32</v>
      </c>
    </row>
    <row r="2" spans="1:3">
      <c t="s" r="A2" s="4">
        <v>68</v>
      </c>
      <c t="n" r="B2" s="7">
        <v>116475</v>
      </c>
      <c t="n" r="C2" s="7">
        <v>45704</v>
      </c>
    </row>
    <row r="3" spans="1:3">
      <c t="s" r="A3" s="4">
        <v>69</v>
      </c>
      <c t="n" r="B3" s="7">
        <v>262468</v>
      </c>
      <c t="n" r="C3" s="7">
        <v>135617</v>
      </c>
    </row>
    <row r="4" spans="1:3">
      <c t="s" r="A4" s="4">
        <v>70</v>
      </c>
      <c t="n" r="B4" s="8">
        <v>0.001</v>
      </c>
      <c t="n" r="C4" s="8">
        <v>0.001</v>
      </c>
    </row>
    <row r="5" spans="1:3">
      <c t="s" r="A5" s="4">
        <v>71</v>
      </c>
      <c t="n" r="B5" s="6">
        <v>10000000</v>
      </c>
      <c t="n" r="C5" s="6">
        <v>10000000</v>
      </c>
    </row>
    <row r="6" spans="1:3">
      <c t="s" r="A6" s="4">
        <v>72</v>
      </c>
      <c t="n" r="B6" s="6">
        <v>130000</v>
      </c>
      <c t="n" r="C6" s="6">
        <v>130000</v>
      </c>
    </row>
    <row r="7" spans="1:3">
      <c t="s" r="A7" s="4">
        <v>73</v>
      </c>
      <c t="n" r="B7" s="6">
        <v>130000</v>
      </c>
      <c t="n" r="C7" s="6">
        <v>130000</v>
      </c>
    </row>
    <row r="8" spans="1:3">
      <c t="s" r="A8" s="4">
        <v>74</v>
      </c>
      <c t="n" r="B8" s="8">
        <v>0.001</v>
      </c>
      <c t="n" r="C8" s="8">
        <v>0.001</v>
      </c>
    </row>
    <row r="9" spans="1:3">
      <c t="s" r="A9" s="4">
        <v>75</v>
      </c>
      <c t="n" r="B9" s="6">
        <v>750000000</v>
      </c>
      <c t="n" r="C9" s="6">
        <v>750000000</v>
      </c>
    </row>
    <row r="10" spans="1:3">
      <c t="s" r="A10" s="4">
        <v>76</v>
      </c>
      <c t="n" r="B10" s="6">
        <v>60840309</v>
      </c>
      <c t="n" r="C10" s="6">
        <v>926087</v>
      </c>
    </row>
    <row r="11" spans="1:3">
      <c t="s" r="A11" s="4">
        <v>77</v>
      </c>
      <c t="n" r="B11" s="6">
        <v>60840309</v>
      </c>
      <c t="n" r="C11" s="6">
        <v>926087</v>
      </c>
    </row>
    <row r="12" spans="1:3">
      <c t="s" r="A12" s="4">
        <v>78</v>
      </c>
    </row>
    <row r="13" spans="1:3">
      <c t="s" r="A13" s="4">
        <v>69</v>
      </c>
      <c t="n" r="B13" s="7">
        <v>160325</v>
      </c>
      <c t="n" r="C13" s="7">
        <v>135617</v>
      </c>
    </row>
    <row r="14" spans="1:3">
      <c t="s" r="A14" s="4">
        <v>79</v>
      </c>
    </row>
    <row r="15" spans="1:3">
      <c t="s" r="A15" s="4">
        <v>69</v>
      </c>
      <c t="n" r="B15" s="6">
        <v>102143</v>
      </c>
      <c t="n" r="C15" s="6">
        <v>0</v>
      </c>
    </row>
    <row r="16" spans="1:3">
      <c t="s" r="A16" s="4">
        <v>80</v>
      </c>
    </row>
    <row r="17" spans="1:3">
      <c t="s" r="A17" s="4">
        <v>69</v>
      </c>
      <c t="n" r="B17" s="7">
        <v>0</v>
      </c>
      <c t="n" r="C17" s="7">
        <v>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t="s" r="A1" s="1">
        <v>424</v>
      </c>
      <c t="s" r="B1" s="2">
        <v>1</v>
      </c>
    </row>
    <row r="2" spans="1:3">
      <c t="s" r="B2" s="2">
        <v>2</v>
      </c>
      <c t="s" r="C2" s="2">
        <v>32</v>
      </c>
    </row>
    <row r="3" spans="1:3">
      <c t="s" r="A3" s="3">
        <v>425</v>
      </c>
    </row>
    <row r="4" spans="1:3">
      <c t="s" r="A4" s="4">
        <v>315</v>
      </c>
      <c t="n" r="B4" s="7">
        <v>339500</v>
      </c>
      <c t="n" r="C4" s="7">
        <v>200000</v>
      </c>
    </row>
    <row r="5" spans="1:3">
      <c t="s" r="A5" s="4">
        <v>316</v>
      </c>
      <c t="n" r="B5" s="6">
        <v>1211817</v>
      </c>
      <c t="n" r="C5" s="6">
        <v>333445</v>
      </c>
    </row>
    <row r="6" spans="1:3">
      <c t="s" r="A6" s="4">
        <v>69</v>
      </c>
      <c t="n" r="B6" s="7">
        <v>262468</v>
      </c>
      <c t="n" r="C6" s="6">
        <v>135617</v>
      </c>
    </row>
    <row r="7" spans="1:3">
      <c t="s" r="A7" s="4">
        <v>321</v>
      </c>
      <c t="s" r="B7" s="4">
        <v>322</v>
      </c>
    </row>
    <row r="8" spans="1:3">
      <c t="s" r="A8" s="4">
        <v>426</v>
      </c>
    </row>
    <row r="9" spans="1:3">
      <c t="s" r="A9" s="3">
        <v>425</v>
      </c>
    </row>
    <row r="10" spans="1:3">
      <c t="s" r="A10" s="4">
        <v>427</v>
      </c>
      <c t="n" r="B10" s="7">
        <v>17896</v>
      </c>
      <c t="n" r="C10" s="7">
        <v>23115</v>
      </c>
    </row>
    <row r="11" spans="1:3">
      <c t="s" r="A11" s="4">
        <v>428</v>
      </c>
    </row>
    <row r="12" spans="1:3">
      <c t="s" r="A12" s="3">
        <v>425</v>
      </c>
    </row>
    <row r="13" spans="1:3">
      <c t="s" r="A13" s="4">
        <v>332</v>
      </c>
      <c t="s" r="C13" s="4">
        <v>333</v>
      </c>
    </row>
    <row r="14" spans="1:3">
      <c t="s" r="A14" s="4">
        <v>315</v>
      </c>
      <c t="n" r="B14" s="6">
        <v>339500</v>
      </c>
      <c t="n" r="C14" s="7">
        <v>200000</v>
      </c>
    </row>
    <row r="15" spans="1:3">
      <c t="s" r="A15" s="4">
        <v>316</v>
      </c>
      <c t="n" r="B15" s="6">
        <v>514476</v>
      </c>
      <c t="n" r="C15" s="6">
        <v>210667</v>
      </c>
    </row>
    <row r="16" spans="1:3">
      <c t="s" r="A16" s="4">
        <v>69</v>
      </c>
      <c t="n" r="B16" s="6">
        <v>18406</v>
      </c>
      <c t="n" r="C16" s="7">
        <v>10667</v>
      </c>
    </row>
    <row r="17" spans="1:3">
      <c t="s" r="A17" s="4">
        <v>321</v>
      </c>
      <c t="s" r="C17" s="4">
        <v>429</v>
      </c>
    </row>
    <row r="18" spans="1:3">
      <c t="s" r="A18" s="4">
        <v>339</v>
      </c>
      <c t="n" r="B18" s="6">
        <v>419982</v>
      </c>
    </row>
    <row r="19" spans="1:3">
      <c t="s" r="A19" s="4">
        <v>430</v>
      </c>
      <c t="n" r="B19" s="6">
        <v>29899</v>
      </c>
    </row>
    <row r="20" spans="1:3">
      <c t="s" r="A20" s="4">
        <v>431</v>
      </c>
      <c t="n" r="B20" s="6">
        <v>50000</v>
      </c>
    </row>
    <row r="21" spans="1:3">
      <c t="s" r="A21" s="4">
        <v>427</v>
      </c>
      <c t="n" r="B21" s="7">
        <v>76671</v>
      </c>
    </row>
    <row r="22" spans="1:3">
      <c t="s" r="A22" s="4">
        <v>432</v>
      </c>
    </row>
    <row r="23" spans="1:3">
      <c t="s" r="A23" s="3">
        <v>425</v>
      </c>
    </row>
    <row r="24" spans="1:3">
      <c t="s" r="A24" s="4">
        <v>433</v>
      </c>
      <c t="s" r="B24" s="4">
        <v>333</v>
      </c>
    </row>
    <row r="25" spans="1:3">
      <c t="s" r="A25" s="4">
        <v>434</v>
      </c>
    </row>
    <row r="26" spans="1:3">
      <c t="s" r="A26" s="3">
        <v>425</v>
      </c>
    </row>
    <row r="27" spans="1:3">
      <c t="s" r="A27" s="4">
        <v>435</v>
      </c>
      <c t="s" r="B27" s="4">
        <v>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6</v>
      </c>
      <c t="s" r="B1" s="2">
        <v>1</v>
      </c>
    </row>
    <row r="2" spans="1:3">
      <c t="s" r="B2" s="2">
        <v>2</v>
      </c>
      <c t="s" r="C2" s="2">
        <v>32</v>
      </c>
    </row>
    <row r="3" spans="1:3">
      <c t="s" r="A3" s="3">
        <v>437</v>
      </c>
    </row>
    <row r="4" spans="1:3">
      <c t="s" r="A4" s="4">
        <v>438</v>
      </c>
      <c t="n" r="B4" s="7">
        <v>1081318</v>
      </c>
      <c t="n" r="C4" s="7">
        <v>1575807</v>
      </c>
    </row>
    <row r="5" spans="1:3">
      <c t="s" r="A5" s="4">
        <v>439</v>
      </c>
      <c t="n" r="B5" s="6">
        <v>2531803</v>
      </c>
      <c t="n" r="C5" s="6">
        <v>200000</v>
      </c>
    </row>
    <row r="6" spans="1:3">
      <c t="s" r="A6" s="4">
        <v>440</v>
      </c>
      <c t="n" r="B6" s="6">
        <v>-1917734</v>
      </c>
      <c t="n" r="C6" s="6">
        <v>-663619</v>
      </c>
    </row>
    <row r="7" spans="1:3">
      <c t="s" r="A7" s="4">
        <v>441</v>
      </c>
      <c t="n" r="B7" s="6">
        <v>-381714</v>
      </c>
      <c t="n" r="C7" s="6">
        <v>-30870</v>
      </c>
    </row>
    <row r="8" spans="1:3">
      <c t="s" r="A8" s="4">
        <v>442</v>
      </c>
      <c t="n" r="B8" s="7">
        <v>1313673</v>
      </c>
      <c t="n" r="C8" s="7">
        <v>1081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5"/>
    <col customWidth="1" max="3" min="3" width="14"/>
  </cols>
  <sheetData>
    <row r="1" spans="1:3">
      <c t="s" r="A1" s="1">
        <v>443</v>
      </c>
      <c t="s" r="B1" s="2">
        <v>1</v>
      </c>
    </row>
    <row r="2" spans="1:3">
      <c t="s" r="B2" s="2">
        <v>2</v>
      </c>
      <c t="s" r="C2" s="2">
        <v>32</v>
      </c>
    </row>
    <row r="3" spans="1:3">
      <c t="s" r="A3" s="3">
        <v>437</v>
      </c>
    </row>
    <row r="4" spans="1:3">
      <c t="s" r="A4" s="4">
        <v>444</v>
      </c>
      <c t="s" r="B4" s="4">
        <v>445</v>
      </c>
    </row>
    <row r="5" spans="1:3">
      <c t="s" r="A5" s="4">
        <v>446</v>
      </c>
      <c t="s" r="B5" s="4">
        <v>298</v>
      </c>
    </row>
    <row r="6" spans="1:3">
      <c t="s" r="A6" s="4">
        <v>447</v>
      </c>
      <c t="s" r="B6" s="4">
        <v>448</v>
      </c>
    </row>
    <row r="7" spans="1:3">
      <c t="s" r="A7" s="4">
        <v>318</v>
      </c>
      <c t="n" r="B7" s="7">
        <v>315098</v>
      </c>
      <c t="n" r="C7" s="7">
        <v>362259</v>
      </c>
    </row>
    <row r="8" spans="1:3">
      <c t="s" r="A8" s="4">
        <v>449</v>
      </c>
      <c t="n" r="B8" s="7">
        <v>1313673</v>
      </c>
      <c t="n" r="C8" s="7">
        <v>1081318</v>
      </c>
    </row>
    <row r="9" spans="1:3">
      <c t="s" r="A9" s="4">
        <v>323</v>
      </c>
      <c t="n" r="B9" s="6">
        <v>247328000</v>
      </c>
      <c t="n" r="C9" s="6">
        <v>1128000</v>
      </c>
    </row>
    <row r="10" spans="1:3">
      <c t="s" r="A10" s="4">
        <v>450</v>
      </c>
      <c t="s" r="B10" s="4">
        <v>378</v>
      </c>
    </row>
    <row r="11" spans="1:3">
      <c t="s" r="A11" s="4">
        <v>451</v>
      </c>
    </row>
    <row r="12" spans="1:3">
      <c t="s" r="A12" s="3">
        <v>437</v>
      </c>
    </row>
    <row r="13" spans="1:3">
      <c t="s" r="A13" s="4">
        <v>444</v>
      </c>
      <c t="s" r="B13" s="4">
        <v>452</v>
      </c>
    </row>
    <row r="14" spans="1:3">
      <c t="s" r="A14" s="4">
        <v>446</v>
      </c>
      <c t="s" r="B14" s="4">
        <v>453</v>
      </c>
    </row>
    <row r="15" spans="1:3">
      <c t="s" r="A15" s="4">
        <v>447</v>
      </c>
      <c t="s" r="B15" s="4">
        <v>454</v>
      </c>
    </row>
    <row r="16" spans="1:3">
      <c t="s" r="A16" s="4">
        <v>455</v>
      </c>
    </row>
    <row r="17" spans="1:3">
      <c t="s" r="A17" s="3">
        <v>437</v>
      </c>
    </row>
    <row r="18" spans="1:3">
      <c t="s" r="A18" s="4">
        <v>444</v>
      </c>
      <c t="s" r="B18" s="4">
        <v>456</v>
      </c>
    </row>
    <row r="19" spans="1:3">
      <c t="s" r="A19" s="4">
        <v>446</v>
      </c>
      <c t="s" r="B19" s="4">
        <v>457</v>
      </c>
    </row>
    <row r="20" spans="1:3">
      <c t="s" r="A20" s="4">
        <v>447</v>
      </c>
      <c t="s" r="B20" s="4">
        <v>4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7"/>
    <col customWidth="1" max="3" min="3" width="25"/>
    <col customWidth="1" max="4" min="4" width="24"/>
  </cols>
  <sheetData>
    <row r="1" spans="1:4">
      <c t="s" r="A1" s="1">
        <v>459</v>
      </c>
      <c t="s" r="B1" s="2">
        <v>1</v>
      </c>
    </row>
    <row r="2" spans="1:4">
      <c t="s" r="B2" s="2">
        <v>2</v>
      </c>
      <c t="s" r="C2" s="2">
        <v>32</v>
      </c>
      <c t="s" r="D2" s="2">
        <v>290</v>
      </c>
    </row>
    <row r="3" spans="1:4">
      <c t="s" r="A3" s="3">
        <v>460</v>
      </c>
    </row>
    <row r="4" spans="1:4">
      <c t="s" r="A4" s="4">
        <v>461</v>
      </c>
      <c t="n" r="B4" s="6">
        <v>44001</v>
      </c>
      <c t="n" r="C4" s="6">
        <v>15307</v>
      </c>
    </row>
    <row r="5" spans="1:4">
      <c t="s" r="A5" s="4">
        <v>462</v>
      </c>
      <c t="n" r="B5" s="6">
        <v>100000</v>
      </c>
      <c t="n" r="C5" s="6">
        <v>37027</v>
      </c>
    </row>
    <row r="6" spans="1:4">
      <c t="s" r="A6" s="4">
        <v>463</v>
      </c>
      <c t="n" r="B6" s="6">
        <v>0</v>
      </c>
      <c t="n" r="C6" s="6">
        <v>-8333</v>
      </c>
    </row>
    <row r="7" spans="1:4">
      <c t="s" r="A7" s="4">
        <v>464</v>
      </c>
      <c t="n" r="B7" s="6">
        <v>6973</v>
      </c>
      <c t="n" r="C7" s="6">
        <v>0</v>
      </c>
    </row>
    <row r="8" spans="1:4">
      <c t="s" r="A8" s="4">
        <v>465</v>
      </c>
      <c t="n" r="B8" s="6">
        <v>137028</v>
      </c>
      <c t="n" r="C8" s="6">
        <v>44001</v>
      </c>
      <c t="n" r="D8" s="6">
        <v>15307</v>
      </c>
    </row>
    <row r="9" spans="1:4">
      <c t="s" r="A9" s="4">
        <v>466</v>
      </c>
      <c t="n" r="B9" s="9">
        <v>9.91</v>
      </c>
      <c t="n" r="C9" s="9">
        <v>23.2</v>
      </c>
    </row>
    <row r="10" spans="1:4">
      <c t="s" r="A10" s="4">
        <v>467</v>
      </c>
      <c t="n" r="B10" s="10">
        <v>1.2</v>
      </c>
      <c t="n" r="C10" s="10">
        <v>6.4</v>
      </c>
    </row>
    <row r="11" spans="1:4">
      <c t="s" r="A11" s="4">
        <v>468</v>
      </c>
      <c t="n" r="B11" s="6">
        <v>0</v>
      </c>
      <c t="n" r="C11" s="6">
        <v>4</v>
      </c>
    </row>
    <row r="12" spans="1:4">
      <c t="s" r="A12" s="4">
        <v>469</v>
      </c>
      <c t="n" r="B12" s="10">
        <v>29.28</v>
      </c>
      <c t="n" r="C12" s="6">
        <v>0</v>
      </c>
    </row>
    <row r="13" spans="1:4">
      <c t="s" r="A13" s="4">
        <v>470</v>
      </c>
      <c t="n" r="B13" s="9">
        <v>2.57</v>
      </c>
      <c t="n" r="C13" s="9">
        <v>9.91</v>
      </c>
      <c t="n" r="D13" s="9">
        <v>23.2</v>
      </c>
    </row>
    <row r="14" spans="1:4">
      <c t="s" r="A14" s="4">
        <v>471</v>
      </c>
      <c t="s" r="B14" s="4">
        <v>298</v>
      </c>
      <c t="s" r="C14" s="4">
        <v>472</v>
      </c>
    </row>
    <row r="15" spans="1:4">
      <c t="s" r="A15" s="4">
        <v>473</v>
      </c>
      <c t="s" r="B15" s="4">
        <v>474</v>
      </c>
      <c t="s" r="C15" s="4">
        <v>475</v>
      </c>
    </row>
    <row r="16" spans="1:4">
      <c t="s" r="A16" s="4">
        <v>476</v>
      </c>
      <c t="s" r="B16" s="4">
        <v>474</v>
      </c>
      <c t="s" r="C16" s="4">
        <v>474</v>
      </c>
    </row>
    <row r="17" spans="1:4">
      <c t="s" r="A17" s="4">
        <v>477</v>
      </c>
      <c t="s" r="B17" s="4">
        <v>478</v>
      </c>
      <c t="s" r="C17" s="4">
        <v>479</v>
      </c>
      <c t="s" r="D17" s="4">
        <v>4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t="s" r="A1" s="1">
        <v>481</v>
      </c>
      <c t="s" r="B1" s="2">
        <v>307</v>
      </c>
      <c t="s" r="I1" s="2">
        <v>1</v>
      </c>
    </row>
    <row r="2" spans="1:14">
      <c t="s" r="B2" s="2">
        <v>482</v>
      </c>
      <c t="s" r="C2" s="2">
        <v>483</v>
      </c>
      <c t="s" r="D2" s="2">
        <v>313</v>
      </c>
      <c t="s" r="E2" s="2">
        <v>311</v>
      </c>
      <c t="s" r="F2" s="2">
        <v>484</v>
      </c>
      <c t="s" r="G2" s="2">
        <v>485</v>
      </c>
      <c t="s" r="H2" s="2">
        <v>486</v>
      </c>
      <c t="s" r="I2" s="2">
        <v>2</v>
      </c>
      <c t="s" r="J2" s="2">
        <v>32</v>
      </c>
      <c t="s" r="K2" s="2">
        <v>487</v>
      </c>
      <c t="s" r="L2" s="2">
        <v>488</v>
      </c>
      <c t="s" r="M2" s="2">
        <v>310</v>
      </c>
      <c t="s" r="N2" s="2">
        <v>312</v>
      </c>
    </row>
    <row r="3" spans="1:14">
      <c t="s" r="A3" s="3">
        <v>460</v>
      </c>
    </row>
    <row r="4" spans="1:14">
      <c t="s" r="A4" s="4">
        <v>317</v>
      </c>
      <c t="n" r="N4" s="6">
        <v>834</v>
      </c>
    </row>
    <row r="5" spans="1:14">
      <c t="s" r="A5" s="4">
        <v>489</v>
      </c>
      <c t="n" r="I5" s="7">
        <v>56765</v>
      </c>
      <c t="n" r="J5" s="7">
        <v>588579</v>
      </c>
    </row>
    <row r="6" spans="1:14">
      <c t="s" r="A6" s="4">
        <v>444</v>
      </c>
      <c t="s" r="I6" s="4">
        <v>445</v>
      </c>
    </row>
    <row r="7" spans="1:14">
      <c t="s" r="A7" s="4">
        <v>446</v>
      </c>
      <c t="s" r="I7" s="4">
        <v>298</v>
      </c>
    </row>
    <row r="8" spans="1:14">
      <c t="s" r="A8" s="4">
        <v>447</v>
      </c>
      <c t="s" r="I8" s="4">
        <v>448</v>
      </c>
    </row>
    <row r="9" spans="1:14">
      <c t="s" r="A9" s="4">
        <v>87</v>
      </c>
      <c t="n" r="I9" s="7">
        <v>431478</v>
      </c>
      <c t="n" r="J9" s="6">
        <v>1182761</v>
      </c>
    </row>
    <row r="10" spans="1:14">
      <c t="s" r="A10" s="4">
        <v>490</v>
      </c>
      <c t="n" r="I10" s="7">
        <v>419982</v>
      </c>
      <c t="n" r="J10" s="7">
        <v>368422</v>
      </c>
    </row>
    <row r="11" spans="1:14">
      <c t="s" r="A11" s="4">
        <v>491</v>
      </c>
      <c t="n" r="B11" s="6">
        <v>150000</v>
      </c>
    </row>
    <row r="12" spans="1:14">
      <c t="s" r="A12" s="4">
        <v>492</v>
      </c>
      <c t="n" r="I12" s="7">
        <v>0</v>
      </c>
    </row>
    <row r="13" spans="1:14">
      <c t="s" r="A13" s="4">
        <v>493</v>
      </c>
      <c t="n" r="I13" s="8">
        <v>0.001</v>
      </c>
      <c t="n" r="J13" s="8">
        <v>0.001</v>
      </c>
      <c t="n" r="L13" s="8">
        <v>0.001</v>
      </c>
    </row>
    <row r="14" spans="1:14">
      <c t="s" r="A14" s="4">
        <v>494</v>
      </c>
      <c t="n" r="I14" s="6">
        <v>750000000</v>
      </c>
      <c t="n" r="J14" s="6">
        <v>750000000</v>
      </c>
    </row>
    <row r="15" spans="1:14">
      <c t="s" r="A15" s="4">
        <v>495</v>
      </c>
      <c t="n" r="I15" s="6">
        <v>623</v>
      </c>
    </row>
    <row r="16" spans="1:14">
      <c t="s" r="A16" s="4">
        <v>496</v>
      </c>
      <c t="s" r="I16" s="4">
        <v>298</v>
      </c>
    </row>
    <row r="17" spans="1:14">
      <c t="s" r="A17" s="4">
        <v>497</v>
      </c>
    </row>
    <row r="18" spans="1:14">
      <c t="s" r="A18" s="3">
        <v>460</v>
      </c>
    </row>
    <row r="19" spans="1:14">
      <c t="s" r="A19" s="4">
        <v>335</v>
      </c>
      <c t="n" r="F19" s="9">
        <v>9.4</v>
      </c>
      <c t="n" r="G19" s="9">
        <v>10.5</v>
      </c>
      <c t="n" r="H19" s="9">
        <v>11.6</v>
      </c>
    </row>
    <row r="20" spans="1:14">
      <c t="s" r="A20" s="4">
        <v>498</v>
      </c>
      <c t="n" r="F20" s="6">
        <v>4748</v>
      </c>
      <c t="n" r="G20" s="6">
        <v>7500</v>
      </c>
      <c t="n" r="H20" s="6">
        <v>7500</v>
      </c>
    </row>
    <row r="21" spans="1:14">
      <c t="s" r="A21" s="4">
        <v>499</v>
      </c>
      <c t="n" r="F21" s="7">
        <v>44629</v>
      </c>
      <c t="n" r="G21" s="7">
        <v>78750</v>
      </c>
      <c t="n" r="H21" s="7">
        <v>87000</v>
      </c>
    </row>
    <row r="22" spans="1:14">
      <c t="s" r="A22" s="4">
        <v>500</v>
      </c>
      <c t="n" r="F22" s="6">
        <v>82500</v>
      </c>
    </row>
    <row r="23" spans="1:14">
      <c t="s" r="A23" s="4">
        <v>501</v>
      </c>
      <c t="n" r="F23" s="6">
        <v>62752</v>
      </c>
    </row>
    <row r="24" spans="1:14">
      <c t="s" r="A24" s="4">
        <v>502</v>
      </c>
    </row>
    <row r="25" spans="1:14">
      <c t="s" r="A25" s="3">
        <v>460</v>
      </c>
    </row>
    <row r="26" spans="1:14">
      <c t="s" r="A26" s="4">
        <v>493</v>
      </c>
      <c t="n" r="K26" s="8">
        <v>0.001</v>
      </c>
    </row>
    <row r="27" spans="1:14">
      <c t="s" r="A27" s="4">
        <v>494</v>
      </c>
      <c t="n" r="K27" s="6">
        <v>750000000</v>
      </c>
    </row>
    <row r="28" spans="1:14">
      <c t="s" r="A28" s="4">
        <v>503</v>
      </c>
    </row>
    <row r="29" spans="1:14">
      <c t="s" r="A29" s="3">
        <v>460</v>
      </c>
    </row>
    <row r="30" spans="1:14">
      <c t="s" r="A30" s="4">
        <v>504</v>
      </c>
      <c t="n" r="I30" s="6">
        <v>4977000</v>
      </c>
    </row>
    <row r="31" spans="1:14">
      <c t="s" r="A31" s="4">
        <v>489</v>
      </c>
      <c t="n" r="I31" s="7">
        <v>126090</v>
      </c>
    </row>
    <row r="32" spans="1:14">
      <c t="s" r="A32" s="4">
        <v>505</v>
      </c>
    </row>
    <row r="33" spans="1:14">
      <c t="s" r="A33" s="3">
        <v>460</v>
      </c>
    </row>
    <row r="34" spans="1:14">
      <c t="s" r="A34" s="4">
        <v>504</v>
      </c>
      <c t="n" r="H34" s="6">
        <v>12500</v>
      </c>
    </row>
    <row r="35" spans="1:14">
      <c t="s" r="A35" s="4">
        <v>489</v>
      </c>
      <c t="n" r="H35" s="7">
        <v>50000</v>
      </c>
    </row>
    <row r="36" spans="1:14">
      <c t="s" r="A36" s="4">
        <v>506</v>
      </c>
    </row>
    <row r="37" spans="1:14">
      <c t="s" r="A37" s="3">
        <v>460</v>
      </c>
    </row>
    <row r="38" spans="1:14">
      <c t="s" r="A38" s="4">
        <v>317</v>
      </c>
      <c t="n" r="H38" s="6">
        <v>17500</v>
      </c>
    </row>
    <row r="39" spans="1:14">
      <c t="s" r="A39" s="4">
        <v>504</v>
      </c>
      <c t="n" r="E39" s="6">
        <v>16250</v>
      </c>
      <c t="n" r="H39" s="6">
        <v>7500</v>
      </c>
    </row>
    <row r="40" spans="1:14">
      <c t="s" r="A40" s="4">
        <v>489</v>
      </c>
      <c t="n" r="H40" s="7">
        <v>130000</v>
      </c>
    </row>
    <row r="41" spans="1:14">
      <c t="s" r="A41" s="4">
        <v>507</v>
      </c>
    </row>
    <row r="42" spans="1:14">
      <c t="s" r="A42" s="3">
        <v>460</v>
      </c>
    </row>
    <row r="43" spans="1:14">
      <c t="s" r="A43" s="4">
        <v>501</v>
      </c>
      <c t="n" r="C43" s="6">
        <v>2000000</v>
      </c>
    </row>
    <row r="44" spans="1:14">
      <c t="s" r="A44" s="4">
        <v>508</v>
      </c>
      <c t="n" r="C44" s="7">
        <v>175000</v>
      </c>
    </row>
    <row r="45" spans="1:14">
      <c t="s" r="A45" s="4">
        <v>509</v>
      </c>
    </row>
    <row r="46" spans="1:14">
      <c t="s" r="A46" s="3">
        <v>460</v>
      </c>
    </row>
    <row r="47" spans="1:14">
      <c t="s" r="A47" s="4">
        <v>510</v>
      </c>
      <c t="n" r="C47" s="6">
        <v>150000</v>
      </c>
    </row>
    <row r="48" spans="1:14">
      <c t="s" r="A48" s="4">
        <v>511</v>
      </c>
    </row>
    <row r="49" spans="1:14">
      <c t="s" r="A49" s="3">
        <v>460</v>
      </c>
    </row>
    <row r="50" spans="1:14">
      <c t="s" r="A50" s="4">
        <v>510</v>
      </c>
      <c t="n" r="C50" s="6">
        <v>25000</v>
      </c>
    </row>
    <row r="51" spans="1:14">
      <c t="s" r="A51" s="4">
        <v>512</v>
      </c>
    </row>
    <row r="52" spans="1:14">
      <c t="s" r="A52" s="3">
        <v>460</v>
      </c>
    </row>
    <row r="53" spans="1:14">
      <c t="s" r="A53" s="4">
        <v>501</v>
      </c>
      <c t="n" r="L53" s="6">
        <v>76000</v>
      </c>
    </row>
    <row r="54" spans="1:14">
      <c t="s" r="A54" s="4">
        <v>513</v>
      </c>
      <c t="n" r="I54" s="6">
        <v>8000</v>
      </c>
    </row>
    <row r="55" spans="1:14">
      <c t="s" r="A55" s="4">
        <v>514</v>
      </c>
      <c t="n" r="I55" s="7">
        <v>564</v>
      </c>
    </row>
    <row r="56" spans="1:14">
      <c t="s" r="A56" s="4">
        <v>331</v>
      </c>
    </row>
    <row r="57" spans="1:14">
      <c t="s" r="A57" s="3">
        <v>460</v>
      </c>
    </row>
    <row r="58" spans="1:14">
      <c t="s" r="A58" s="4">
        <v>317</v>
      </c>
      <c t="n" r="D58" s="6">
        <v>100000</v>
      </c>
    </row>
    <row r="59" spans="1:14">
      <c t="s" r="A59" s="4">
        <v>335</v>
      </c>
      <c t="n" r="M59" s="9">
        <v>0.06</v>
      </c>
    </row>
    <row r="60" spans="1:14">
      <c t="s" r="A60" s="4">
        <v>515</v>
      </c>
    </row>
    <row r="61" spans="1:14">
      <c t="s" r="A61" s="3">
        <v>460</v>
      </c>
    </row>
    <row r="62" spans="1:14">
      <c t="s" r="A62" s="4">
        <v>335</v>
      </c>
      <c t="n" r="D62" s="9">
        <v>1.2</v>
      </c>
    </row>
    <row r="63" spans="1:14">
      <c t="s" r="A63" s="4">
        <v>516</v>
      </c>
      <c t="s" r="D63" s="4">
        <v>298</v>
      </c>
    </row>
    <row r="64" spans="1:14">
      <c t="s" r="A64" s="4">
        <v>517</v>
      </c>
    </row>
    <row r="65" spans="1:14">
      <c t="s" r="A65" s="3">
        <v>460</v>
      </c>
    </row>
    <row r="66" spans="1:14">
      <c t="s" r="A66" s="4">
        <v>335</v>
      </c>
      <c t="n" r="D66" s="7">
        <v>4</v>
      </c>
    </row>
    <row r="67" spans="1:14">
      <c t="s" r="A67" s="4">
        <v>516</v>
      </c>
      <c t="s" r="D67" s="4">
        <v>298</v>
      </c>
    </row>
    <row r="68" spans="1:14">
      <c t="s" r="A68" s="4">
        <v>518</v>
      </c>
    </row>
    <row r="69" spans="1:14">
      <c t="s" r="A69" s="3">
        <v>460</v>
      </c>
    </row>
    <row r="70" spans="1:14">
      <c t="s" r="A70" s="4">
        <v>504</v>
      </c>
      <c t="n" r="I70" s="6">
        <v>105084</v>
      </c>
      <c t="n" r="J70" s="6">
        <v>252191</v>
      </c>
    </row>
    <row r="71" spans="1:14">
      <c t="s" r="A71" s="4">
        <v>489</v>
      </c>
      <c t="n" r="I71" s="7">
        <v>98722</v>
      </c>
      <c t="n" r="J71" s="7">
        <v>903905</v>
      </c>
    </row>
    <row r="72" spans="1:14">
      <c t="s" r="A72" s="4">
        <v>87</v>
      </c>
      <c t="n" r="I72" s="6">
        <v>27622</v>
      </c>
      <c t="n" r="J72" s="6">
        <v>588579</v>
      </c>
    </row>
    <row r="73" spans="1:14">
      <c t="s" r="A73" s="4">
        <v>519</v>
      </c>
      <c t="n" r="I73" s="7">
        <v>71100</v>
      </c>
      <c t="n" r="J73" s="7">
        <v>315326</v>
      </c>
    </row>
    <row r="74" spans="1:14">
      <c t="s" r="A74" s="4">
        <v>103</v>
      </c>
    </row>
    <row r="75" spans="1:14">
      <c t="s" r="A75" s="3">
        <v>460</v>
      </c>
    </row>
    <row r="76" spans="1:14">
      <c t="s" r="A76" s="4">
        <v>504</v>
      </c>
      <c t="n" r="I76" s="6">
        <v>57225</v>
      </c>
      <c t="n" r="J76" s="6">
        <v>187897</v>
      </c>
    </row>
    <row r="77" spans="1:14">
      <c t="s" r="A77" s="4">
        <v>489</v>
      </c>
      <c t="n" r="I77" s="7">
        <v>57</v>
      </c>
      <c t="n" r="J77" s="7">
        <v>188</v>
      </c>
    </row>
    <row r="78" spans="1:14">
      <c t="s" r="A78" s="4">
        <v>490</v>
      </c>
      <c t="n" r="I78" s="7">
        <v>419982</v>
      </c>
    </row>
    <row r="79" spans="1:14">
      <c t="s" r="A79" s="4">
        <v>520</v>
      </c>
      <c t="n" r="I79" s="6">
        <v>59739841</v>
      </c>
      <c t="n" r="J79" s="6">
        <v>172000</v>
      </c>
    </row>
    <row r="80" spans="1:14">
      <c t="s" r="A80" s="4">
        <v>521</v>
      </c>
    </row>
    <row r="81" spans="1:14">
      <c t="s" r="A81" s="3">
        <v>460</v>
      </c>
    </row>
    <row r="82" spans="1:14">
      <c t="s" r="A82" s="4">
        <v>317</v>
      </c>
      <c t="n" r="J82" s="6">
        <v>17500</v>
      </c>
    </row>
    <row r="83" spans="1:14">
      <c t="s" r="A83" s="4">
        <v>522</v>
      </c>
      <c t="n" r="J83" s="7">
        <v>10</v>
      </c>
    </row>
    <row r="84" spans="1:14">
      <c t="s" r="A84" s="4">
        <v>523</v>
      </c>
    </row>
    <row r="85" spans="1:14">
      <c t="s" r="A85" s="3">
        <v>460</v>
      </c>
    </row>
    <row r="86" spans="1:14">
      <c t="s" r="A86" s="4">
        <v>317</v>
      </c>
      <c t="n" r="J86" s="6">
        <v>6250</v>
      </c>
    </row>
    <row r="87" spans="1:14">
      <c t="s" r="A87" s="4">
        <v>522</v>
      </c>
      <c t="n" r="J87" s="7">
        <v>4</v>
      </c>
    </row>
    <row r="88" spans="1:14">
      <c t="s" r="A88" s="4">
        <v>524</v>
      </c>
    </row>
    <row r="89" spans="1:14">
      <c t="s" r="A89" s="3">
        <v>460</v>
      </c>
    </row>
    <row r="90" spans="1:14">
      <c t="s" r="A90" s="4">
        <v>317</v>
      </c>
      <c t="n" r="J90" s="6">
        <v>13278</v>
      </c>
    </row>
    <row r="91" spans="1:14">
      <c t="s" r="A91" s="4">
        <v>522</v>
      </c>
      <c t="n" r="J91" s="9">
        <v>2.4</v>
      </c>
    </row>
    <row r="92" spans="1:14">
      <c t="s" r="A92" s="4">
        <v>525</v>
      </c>
    </row>
    <row r="93" spans="1:14">
      <c t="s" r="A93" s="3">
        <v>460</v>
      </c>
    </row>
    <row r="94" spans="1:14">
      <c t="s" r="A94" s="4">
        <v>317</v>
      </c>
      <c t="n" r="L94" s="6">
        <v>100000</v>
      </c>
    </row>
    <row r="95" spans="1:14">
      <c t="s" r="A95" s="4">
        <v>513</v>
      </c>
      <c t="n" r="I95" s="6">
        <v>28000</v>
      </c>
    </row>
    <row r="96" spans="1:14">
      <c t="s" r="A96" s="4">
        <v>514</v>
      </c>
      <c t="n" r="I96" s="7">
        <v>32160</v>
      </c>
    </row>
    <row r="97" spans="1:14">
      <c t="s" r="A97" s="4">
        <v>526</v>
      </c>
    </row>
    <row r="98" spans="1:14">
      <c t="s" r="A98" s="3">
        <v>460</v>
      </c>
    </row>
    <row r="99" spans="1:14">
      <c t="s" r="A99" s="4">
        <v>335</v>
      </c>
      <c t="n" r="N99" s="9">
        <v>0.6</v>
      </c>
    </row>
    <row r="100" spans="1:14">
      <c t="s" r="A100" s="4">
        <v>527</v>
      </c>
    </row>
    <row r="101" spans="1:14">
      <c t="s" r="A101" s="3">
        <v>460</v>
      </c>
    </row>
    <row r="102" spans="1:14">
      <c t="s" r="A102" s="4">
        <v>504</v>
      </c>
      <c t="n" r="I102" s="6">
        <v>15674</v>
      </c>
      <c t="n" r="J102" s="6">
        <v>40983</v>
      </c>
    </row>
    <row r="103" spans="1:14">
      <c t="s" r="A103" s="4">
        <v>489</v>
      </c>
      <c t="n" r="I103" s="7">
        <v>29143</v>
      </c>
      <c t="n" r="J103" s="7">
        <v>58655</v>
      </c>
    </row>
    <row r="104" spans="1:14">
      <c t="s" r="A104" s="4">
        <v>528</v>
      </c>
    </row>
    <row r="105" spans="1:14">
      <c t="s" r="A105" s="3">
        <v>460</v>
      </c>
    </row>
    <row r="106" spans="1:14">
      <c t="s" r="A106" s="4">
        <v>489</v>
      </c>
      <c t="n" r="I106" s="7">
        <v>1000</v>
      </c>
      <c t="n" r="J106" s="7">
        <v>1000</v>
      </c>
    </row>
  </sheetData>
  <mergeCells count="3">
    <mergeCell ref="A1:A2"/>
    <mergeCell ref="B1:H1"/>
    <mergeCell ref="I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s>
  <sheetData>
    <row r="1" spans="1:5">
      <c t="s" r="A1" s="1">
        <v>529</v>
      </c>
      <c t="s" r="B1" s="2">
        <v>307</v>
      </c>
    </row>
    <row r="2" spans="1:5">
      <c t="s" r="B2" s="2">
        <v>488</v>
      </c>
      <c t="s" r="C2" s="2">
        <v>2</v>
      </c>
      <c t="s" r="D2" s="2">
        <v>32</v>
      </c>
      <c t="s" r="E2" s="2">
        <v>312</v>
      </c>
    </row>
    <row r="3" spans="1:5">
      <c t="s" r="A3" s="4">
        <v>317</v>
      </c>
      <c t="n" r="E3" s="6">
        <v>834</v>
      </c>
    </row>
    <row r="4" spans="1:5">
      <c t="s" r="A4" s="4">
        <v>530</v>
      </c>
      <c t="n" r="B4" s="7">
        <v>60000</v>
      </c>
    </row>
    <row r="5" spans="1:5">
      <c t="s" r="A5" s="4">
        <v>493</v>
      </c>
      <c t="n" r="B5" s="8">
        <v>0.001</v>
      </c>
      <c t="n" r="C5" s="8">
        <v>0.001</v>
      </c>
      <c t="n" r="D5" s="8">
        <v>0.001</v>
      </c>
    </row>
    <row r="6" spans="1:5">
      <c t="s" r="A6" s="4">
        <v>531</v>
      </c>
      <c t="n" r="B6" s="7">
        <v>160000</v>
      </c>
    </row>
    <row r="7" spans="1:5">
      <c t="s" r="A7" s="4">
        <v>512</v>
      </c>
    </row>
    <row r="8" spans="1:5">
      <c t="s" r="A8" s="4">
        <v>532</v>
      </c>
      <c t="n" r="B8" s="6">
        <v>24000</v>
      </c>
    </row>
    <row r="9" spans="1:5">
      <c t="s" r="A9" s="4">
        <v>501</v>
      </c>
      <c t="n" r="B9" s="6">
        <v>76000</v>
      </c>
    </row>
    <row r="10" spans="1:5">
      <c t="s" r="A10" s="4">
        <v>533</v>
      </c>
      <c t="s" r="B10" s="4">
        <v>534</v>
      </c>
    </row>
    <row r="11" spans="1:5">
      <c t="s" r="A11" s="4">
        <v>535</v>
      </c>
      <c t="s" r="B11" s="4">
        <v>298</v>
      </c>
    </row>
    <row r="12" spans="1:5">
      <c t="s" r="A12" s="4">
        <v>536</v>
      </c>
      <c t="s" r="B12" s="4">
        <v>537</v>
      </c>
    </row>
    <row r="13" spans="1:5">
      <c t="s" r="A13" s="4">
        <v>538</v>
      </c>
      <c t="s" r="B13" s="4">
        <v>539</v>
      </c>
    </row>
    <row r="14" spans="1:5">
      <c t="s" r="A14" s="4">
        <v>540</v>
      </c>
    </row>
    <row r="15" spans="1:5">
      <c t="s" r="A15" s="4">
        <v>317</v>
      </c>
      <c t="n" r="B15" s="6">
        <v>100000</v>
      </c>
    </row>
    <row r="16" spans="1:5">
      <c t="s" r="A16" s="4">
        <v>541</v>
      </c>
    </row>
    <row r="17" spans="1:5">
      <c t="s" r="A17" s="4">
        <v>501</v>
      </c>
      <c t="n" r="B17" s="6">
        <v>160000</v>
      </c>
    </row>
    <row r="18" spans="1:5">
      <c t="s" r="A18" s="4">
        <v>542</v>
      </c>
    </row>
    <row r="19" spans="1:5">
      <c t="s" r="A19" s="4">
        <v>501</v>
      </c>
      <c t="n" r="B19" s="6">
        <v>4000</v>
      </c>
    </row>
    <row r="20" spans="1:5">
      <c t="s" r="A20" s="4">
        <v>543</v>
      </c>
    </row>
    <row r="21" spans="1:5">
      <c t="s" r="A21" s="4">
        <v>532</v>
      </c>
      <c t="n" r="B21" s="6">
        <v>160000</v>
      </c>
    </row>
    <row r="22" spans="1:5">
      <c t="s" r="A22" s="4">
        <v>501</v>
      </c>
      <c t="n" r="B22" s="6">
        <v>25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44</v>
      </c>
      <c t="s" r="B1" s="2">
        <v>307</v>
      </c>
    </row>
    <row r="2" spans="1:4">
      <c t="s" r="B2" s="2">
        <v>545</v>
      </c>
      <c t="s" r="C2" s="2">
        <v>2</v>
      </c>
      <c t="s" r="D2" s="2">
        <v>32</v>
      </c>
    </row>
    <row r="3" spans="1:4">
      <c t="s" r="A3" s="3">
        <v>546</v>
      </c>
    </row>
    <row r="4" spans="1:4">
      <c t="s" r="A4" s="4">
        <v>316</v>
      </c>
      <c t="n" r="C4" s="7">
        <v>1211817</v>
      </c>
      <c t="n" r="D4" s="7">
        <v>333445</v>
      </c>
    </row>
    <row r="5" spans="1:4">
      <c t="s" r="A5" s="4">
        <v>547</v>
      </c>
    </row>
    <row r="6" spans="1:4">
      <c t="s" r="A6" s="3">
        <v>546</v>
      </c>
    </row>
    <row r="7" spans="1:4">
      <c t="s" r="A7" s="4">
        <v>316</v>
      </c>
      <c t="n" r="B7" s="7">
        <v>42080</v>
      </c>
    </row>
    <row r="8" spans="1:4">
      <c t="s" r="A8" s="4">
        <v>332</v>
      </c>
      <c t="s" r="B8" s="4">
        <v>548</v>
      </c>
    </row>
    <row r="9" spans="1:4">
      <c t="s" r="A9" s="4">
        <v>549</v>
      </c>
      <c t="n" r="B9" s="7">
        <v>2000</v>
      </c>
    </row>
    <row r="10" spans="1:4">
      <c t="s" r="A10" s="4">
        <v>550</v>
      </c>
      <c t="n" r="C10" s="7">
        <v>27580</v>
      </c>
    </row>
    <row r="11" spans="1:4">
      <c t="s" r="A11" s="4">
        <v>551</v>
      </c>
      <c t="s" r="B11" s="4">
        <v>5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553</v>
      </c>
      <c t="s" r="B1" s="2">
        <v>554</v>
      </c>
    </row>
    <row r="2" spans="1:2">
      <c t="s" r="A2" s="3">
        <v>555</v>
      </c>
    </row>
    <row r="3" spans="1:2">
      <c t="s" r="A3" s="4">
        <v>556</v>
      </c>
      <c t="n" r="B3" s="7">
        <v>29491</v>
      </c>
    </row>
    <row r="4" spans="1:2">
      <c t="s" r="A4" s="4">
        <v>557</v>
      </c>
      <c t="n" r="B4" s="7">
        <v>30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9"/>
    <col customWidth="1" max="2" min="2" width="16"/>
    <col customWidth="1" max="3" min="3" width="14"/>
  </cols>
  <sheetData>
    <row r="1" spans="1:3">
      <c t="s" r="A1" s="1">
        <v>558</v>
      </c>
      <c t="s" r="B1" s="2">
        <v>1</v>
      </c>
    </row>
    <row r="2" spans="1:3">
      <c t="s" r="B2" s="2">
        <v>2</v>
      </c>
      <c t="s" r="C2" s="2">
        <v>32</v>
      </c>
    </row>
    <row r="3" spans="1:3">
      <c t="s" r="A3" s="3">
        <v>559</v>
      </c>
    </row>
    <row r="4" spans="1:3">
      <c t="s" r="A4" s="4">
        <v>560</v>
      </c>
      <c t="n" r="B4" s="7">
        <v>819400</v>
      </c>
      <c t="n" r="C4" s="7">
        <v>505000</v>
      </c>
    </row>
    <row r="5" spans="1:3">
      <c t="s" r="A5" s="4">
        <v>561</v>
      </c>
      <c t="n" r="B5" s="6">
        <v>0</v>
      </c>
      <c t="n" r="C5" s="6">
        <v>600</v>
      </c>
    </row>
    <row r="6" spans="1:3">
      <c t="s" r="A6" s="4">
        <v>562</v>
      </c>
      <c t="n" r="B6" s="6">
        <v>85800</v>
      </c>
      <c t="n" r="C6" s="6">
        <v>0</v>
      </c>
    </row>
    <row r="7" spans="1:3">
      <c t="s" r="A7" s="4">
        <v>139</v>
      </c>
      <c t="n" r="B7" s="6">
        <v>2900</v>
      </c>
      <c t="n" r="C7" s="6">
        <v>0</v>
      </c>
    </row>
    <row r="8" spans="1:3">
      <c t="s" r="A8" s="3">
        <v>563</v>
      </c>
    </row>
    <row r="9" spans="1:3">
      <c t="s" r="A9" s="4">
        <v>139</v>
      </c>
      <c t="n" r="B9" s="6">
        <v>0</v>
      </c>
      <c t="n" r="C9" s="6">
        <v>-1700</v>
      </c>
    </row>
    <row r="10" spans="1:3">
      <c t="s" r="A10" s="4">
        <v>564</v>
      </c>
      <c t="n" r="B10" s="6">
        <v>-908100</v>
      </c>
      <c t="n" r="C10" s="6">
        <v>-503900</v>
      </c>
    </row>
    <row r="11" spans="1:3">
      <c t="s" r="A11" s="4">
        <v>565</v>
      </c>
      <c t="n" r="B11" s="7">
        <v>0</v>
      </c>
      <c t="n" r="C11"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t="s" r="A1" s="1">
        <v>566</v>
      </c>
      <c t="s" r="B1" s="2">
        <v>1</v>
      </c>
    </row>
    <row r="2" spans="1:3">
      <c t="s" r="B2" s="2">
        <v>2</v>
      </c>
      <c t="s" r="C2" s="2">
        <v>32</v>
      </c>
    </row>
    <row r="3" spans="1:3">
      <c t="s" r="A3" s="3">
        <v>567</v>
      </c>
    </row>
    <row r="4" spans="1:3">
      <c t="s" r="A4" s="4">
        <v>568</v>
      </c>
      <c t="n" r="B4" s="7">
        <v>-842800</v>
      </c>
      <c t="n" r="C4" s="7">
        <v>-827400</v>
      </c>
    </row>
    <row r="5" spans="1:3">
      <c t="s" r="A5" s="4">
        <v>139</v>
      </c>
      <c t="n" r="B5" s="6">
        <v>1100</v>
      </c>
      <c t="n" r="C5" s="6">
        <v>-1200</v>
      </c>
    </row>
    <row r="6" spans="1:3">
      <c t="s" r="A6" s="4">
        <v>569</v>
      </c>
      <c t="n" r="B6" s="6">
        <v>1200</v>
      </c>
      <c t="n" r="C6" s="6">
        <v>900</v>
      </c>
    </row>
    <row r="7" spans="1:3">
      <c t="s" r="A7" s="4">
        <v>561</v>
      </c>
      <c t="n" r="B7" s="6">
        <v>-600</v>
      </c>
      <c t="n" r="C7" s="6">
        <v>600</v>
      </c>
    </row>
    <row r="8" spans="1:3">
      <c t="s" r="A8" s="4">
        <v>570</v>
      </c>
      <c t="n" r="B8" s="6">
        <v>108700</v>
      </c>
      <c t="n" r="C8" s="6">
        <v>352500</v>
      </c>
    </row>
    <row r="9" spans="1:3">
      <c t="s" r="A9" s="4">
        <v>571</v>
      </c>
      <c t="n" r="B9" s="6">
        <v>563900</v>
      </c>
      <c t="n" r="C9" s="6">
        <v>-12000</v>
      </c>
    </row>
    <row r="10" spans="1:3">
      <c t="s" r="A10" s="4">
        <v>572</v>
      </c>
      <c t="n" r="B10" s="6">
        <v>-358400</v>
      </c>
      <c t="n" r="C10" s="6">
        <v>29800</v>
      </c>
    </row>
    <row r="11" spans="1:3">
      <c t="s" r="A11" s="4">
        <v>573</v>
      </c>
      <c t="n" r="B11" s="6">
        <v>123100</v>
      </c>
      <c t="n" r="C11" s="6">
        <v>141300</v>
      </c>
    </row>
    <row r="12" spans="1:3">
      <c t="s" r="A12" s="4">
        <v>574</v>
      </c>
      <c t="n" r="B12" s="6">
        <v>0</v>
      </c>
      <c t="n" r="C12" s="6">
        <v>36400</v>
      </c>
    </row>
    <row r="13" spans="1:3">
      <c t="s" r="A13" s="4">
        <v>564</v>
      </c>
      <c t="n" r="B13" s="6">
        <v>318000</v>
      </c>
      <c t="n" r="C13" s="6">
        <v>279100</v>
      </c>
    </row>
    <row r="14" spans="1:3">
      <c t="s" r="A14" s="4">
        <v>575</v>
      </c>
      <c t="n" r="B14" s="7">
        <v>0</v>
      </c>
      <c t="n" r="C1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81</v>
      </c>
      <c t="s" r="B1" s="2">
        <v>1</v>
      </c>
    </row>
    <row r="2" spans="1:3">
      <c t="s" r="B2" s="2">
        <v>2</v>
      </c>
      <c t="s" r="C2" s="2">
        <v>32</v>
      </c>
    </row>
    <row r="3" spans="1:3">
      <c t="s" r="A3" s="4">
        <v>82</v>
      </c>
      <c t="n" r="B3" s="7">
        <v>6547</v>
      </c>
      <c t="n" r="C3" s="7">
        <v>62428</v>
      </c>
    </row>
    <row r="4" spans="1:3">
      <c t="s" r="A4" s="4">
        <v>83</v>
      </c>
      <c t="n" r="B4" s="6">
        <v>-87775</v>
      </c>
      <c t="n" r="C4" s="6">
        <v>-63732</v>
      </c>
    </row>
    <row r="5" spans="1:3">
      <c t="s" r="A5" s="4">
        <v>84</v>
      </c>
      <c t="n" r="B5" s="6">
        <v>-81228</v>
      </c>
      <c t="n" r="C5" s="6">
        <v>-1304</v>
      </c>
    </row>
    <row r="6" spans="1:3">
      <c t="s" r="A6" s="3">
        <v>85</v>
      </c>
    </row>
    <row r="7" spans="1:3">
      <c t="s" r="A7" s="4">
        <v>86</v>
      </c>
      <c t="n" r="B7" s="6">
        <v>705012</v>
      </c>
      <c t="n" r="C7" s="6">
        <v>469453</v>
      </c>
    </row>
    <row r="8" spans="1:3">
      <c t="s" r="A8" s="4">
        <v>87</v>
      </c>
      <c t="n" r="B8" s="6">
        <v>431478</v>
      </c>
      <c t="n" r="C8" s="6">
        <v>1182761</v>
      </c>
    </row>
    <row r="9" spans="1:3">
      <c t="s" r="A9" s="4">
        <v>88</v>
      </c>
      <c t="n" r="B9" s="6">
        <v>1136490</v>
      </c>
      <c t="n" r="C9" s="6">
        <v>1652214</v>
      </c>
    </row>
    <row r="10" spans="1:3">
      <c t="s" r="A10" s="4">
        <v>89</v>
      </c>
      <c t="n" r="B10" s="6">
        <v>-1217718</v>
      </c>
      <c t="n" r="C10" s="6">
        <v>-1653518</v>
      </c>
    </row>
    <row r="11" spans="1:3">
      <c t="s" r="A11" s="3">
        <v>90</v>
      </c>
    </row>
    <row r="12" spans="1:3">
      <c t="s" r="A12" s="4">
        <v>91</v>
      </c>
      <c t="n" r="B12" s="6">
        <v>-1445953</v>
      </c>
      <c t="n" r="C12" s="6">
        <v>30870</v>
      </c>
    </row>
    <row r="13" spans="1:3">
      <c t="s" r="A13" s="4">
        <v>92</v>
      </c>
      <c t="n" r="B13" s="6">
        <v>918890</v>
      </c>
      <c t="n" r="C13" s="6">
        <v>-76360</v>
      </c>
    </row>
    <row r="14" spans="1:3">
      <c t="s" r="A14" s="4">
        <v>93</v>
      </c>
      <c t="n" r="B14" s="6">
        <v>-416165</v>
      </c>
      <c t="n" r="C14" s="6">
        <v>-422625</v>
      </c>
    </row>
    <row r="15" spans="1:3">
      <c t="s" r="A15" s="4">
        <v>94</v>
      </c>
      <c t="n" r="B15" s="6">
        <v>-943228</v>
      </c>
      <c t="n" r="C15" s="6">
        <v>-468115</v>
      </c>
    </row>
    <row r="16" spans="1:3">
      <c t="s" r="A16" s="4">
        <v>95</v>
      </c>
      <c t="n" r="B16" s="6">
        <v>-2160946</v>
      </c>
      <c t="n" r="C16" s="6">
        <v>-2121633</v>
      </c>
    </row>
    <row r="17" spans="1:3">
      <c t="s" r="A17" s="4">
        <v>96</v>
      </c>
      <c t="n" r="B17" s="6">
        <v>0</v>
      </c>
      <c t="n" r="C17" s="6">
        <v>0</v>
      </c>
    </row>
    <row r="18" spans="1:3">
      <c t="s" r="A18" s="4">
        <v>97</v>
      </c>
      <c t="n" r="B18" s="7">
        <v>-2160946</v>
      </c>
      <c t="n" r="C18" s="7">
        <v>-2121633</v>
      </c>
    </row>
    <row r="19" spans="1:3">
      <c t="s" r="A19" s="4">
        <v>98</v>
      </c>
      <c t="n" r="B19" s="9">
        <v>-0.23</v>
      </c>
      <c t="n" r="C19" s="9">
        <v>-3.42</v>
      </c>
    </row>
    <row r="20" spans="1:3">
      <c t="s" r="A20" s="4">
        <v>99</v>
      </c>
      <c t="n" r="B20" s="6">
        <v>9487504</v>
      </c>
      <c t="n" r="C20" s="6">
        <v>621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t="s" r="A1" s="1">
        <v>576</v>
      </c>
      <c t="s" r="B1" s="2">
        <v>554</v>
      </c>
    </row>
    <row r="2" spans="1:2">
      <c t="s" r="A2" s="3">
        <v>577</v>
      </c>
    </row>
    <row r="3" spans="1:2">
      <c t="s" r="A3" s="4">
        <v>578</v>
      </c>
      <c t="n" r="B3" s="7">
        <v>210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14"/>
  </cols>
  <sheetData>
    <row r="1" spans="1:4">
      <c t="s" r="A1" s="1">
        <v>579</v>
      </c>
      <c t="s" r="B1" s="2">
        <v>307</v>
      </c>
      <c t="s" r="C1" s="2">
        <v>1</v>
      </c>
    </row>
    <row r="2" spans="1:4">
      <c t="s" r="B2" s="2">
        <v>580</v>
      </c>
      <c t="s" r="C2" s="2">
        <v>2</v>
      </c>
      <c t="s" r="D2" s="2">
        <v>32</v>
      </c>
    </row>
    <row r="3" spans="1:4">
      <c t="s" r="A3" s="3">
        <v>581</v>
      </c>
    </row>
    <row r="4" spans="1:4">
      <c t="s" r="A4" s="4">
        <v>323</v>
      </c>
      <c t="n" r="C4" s="6">
        <v>247328000</v>
      </c>
      <c t="n" r="D4" s="6">
        <v>1128000</v>
      </c>
    </row>
    <row r="5" spans="1:4">
      <c t="s" r="A5" s="4">
        <v>315</v>
      </c>
      <c t="n" r="C5" s="7">
        <v>339500</v>
      </c>
      <c t="n" r="D5" s="7">
        <v>200000</v>
      </c>
    </row>
    <row r="6" spans="1:4">
      <c t="s" r="A6" s="4">
        <v>321</v>
      </c>
      <c t="s" r="C6" s="4">
        <v>322</v>
      </c>
    </row>
    <row r="7" spans="1:4">
      <c t="s" r="A7" s="4">
        <v>502</v>
      </c>
    </row>
    <row r="8" spans="1:4">
      <c t="s" r="A8" s="3">
        <v>581</v>
      </c>
    </row>
    <row r="9" spans="1:4">
      <c t="s" r="A9" s="4">
        <v>323</v>
      </c>
      <c t="n" r="B9" s="6">
        <v>176802000</v>
      </c>
    </row>
    <row r="10" spans="1:4">
      <c t="s" r="A10" s="4">
        <v>339</v>
      </c>
      <c t="n" r="B10" s="7">
        <v>123423</v>
      </c>
    </row>
    <row r="11" spans="1:4">
      <c t="s" r="A11" s="4">
        <v>315</v>
      </c>
      <c t="n" r="B11" s="6">
        <v>75000</v>
      </c>
    </row>
    <row r="12" spans="1:4">
      <c t="s" r="A12" s="4">
        <v>582</v>
      </c>
      <c t="n" r="B12" s="7">
        <v>81000</v>
      </c>
    </row>
    <row r="13" spans="1:4">
      <c t="s" r="A13" s="4">
        <v>321</v>
      </c>
      <c t="s" r="B13" s="4">
        <v>583</v>
      </c>
    </row>
    <row r="14" spans="1:4">
      <c t="s" r="A14" s="4">
        <v>584</v>
      </c>
      <c t="s" r="B14" s="4">
        <v>537</v>
      </c>
    </row>
    <row r="15" spans="1:4">
      <c t="s" r="A15" s="4">
        <v>332</v>
      </c>
      <c t="s" r="B15" s="4">
        <v>333</v>
      </c>
    </row>
    <row r="16" spans="1:4">
      <c t="s" r="A16" s="4">
        <v>585</v>
      </c>
    </row>
    <row r="17" spans="1:4">
      <c t="s" r="A17" s="3">
        <v>581</v>
      </c>
    </row>
    <row r="18" spans="1:4">
      <c t="s" r="A18" s="4">
        <v>339</v>
      </c>
      <c t="n" r="B18" s="7">
        <v>50000</v>
      </c>
    </row>
    <row r="19" spans="1:4">
      <c t="s" r="A19" s="4">
        <v>586</v>
      </c>
    </row>
    <row r="20" spans="1:4">
      <c t="s" r="A20" s="3">
        <v>581</v>
      </c>
    </row>
    <row r="21" spans="1:4">
      <c t="s" r="A21" s="4">
        <v>332</v>
      </c>
      <c t="s" r="B21" s="4">
        <v>396</v>
      </c>
    </row>
    <row r="22" spans="1:4">
      <c t="s" r="A22" s="4">
        <v>326</v>
      </c>
      <c t="s" r="B22" s="4">
        <v>587</v>
      </c>
    </row>
    <row r="23" spans="1:4">
      <c t="s" r="A23" s="4">
        <v>338</v>
      </c>
      <c t="n" r="B23" s="7">
        <v>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9"/>
    <col customWidth="1" max="2" min="2" width="12"/>
    <col customWidth="1" max="3" min="3" width="25"/>
    <col customWidth="1" max="4" min="4" width="22"/>
    <col customWidth="1" max="5" min="5" width="24"/>
    <col customWidth="1" max="6" min="6" width="36"/>
    <col customWidth="1" max="7" min="7" width="29"/>
  </cols>
  <sheetData>
    <row r="1" spans="1:7">
      <c t="s" r="A1" s="1">
        <v>100</v>
      </c>
      <c t="s" r="B1" s="2">
        <v>101</v>
      </c>
      <c t="s" r="C1" s="2">
        <v>102</v>
      </c>
      <c t="s" r="D1" s="2">
        <v>103</v>
      </c>
      <c t="s" r="E1" s="2">
        <v>104</v>
      </c>
      <c t="s" r="F1" s="2">
        <v>105</v>
      </c>
      <c t="s" r="G1" s="2">
        <v>106</v>
      </c>
    </row>
    <row r="2" spans="1:7">
      <c t="s" r="A2" s="4">
        <v>107</v>
      </c>
      <c t="n" r="B2" s="7">
        <v>-1641073</v>
      </c>
      <c t="n" r="C2" s="7">
        <v>130</v>
      </c>
      <c t="n" r="D2" s="7">
        <v>398</v>
      </c>
      <c t="n" r="E2" s="7">
        <v>0</v>
      </c>
      <c t="n" r="F2" s="7">
        <v>683789</v>
      </c>
      <c t="n" r="G2" s="7">
        <v>-2325390</v>
      </c>
    </row>
    <row r="3" spans="1:7">
      <c t="s" r="A3" s="4">
        <v>108</v>
      </c>
      <c t="n" r="C3" s="6">
        <v>130000</v>
      </c>
      <c t="n" r="D3" s="6">
        <v>397971</v>
      </c>
    </row>
    <row r="4" spans="1:7">
      <c t="s" r="A4" s="4">
        <v>109</v>
      </c>
      <c t="n" r="B4" s="6">
        <v>375355</v>
      </c>
      <c t="n" r="C4" s="7">
        <v>0</v>
      </c>
      <c t="n" r="D4" s="7">
        <v>56</v>
      </c>
      <c t="n" r="E4" s="6">
        <v>0</v>
      </c>
      <c t="n" r="F4" s="6">
        <v>375299</v>
      </c>
      <c t="s" r="G4" s="4">
        <v>110</v>
      </c>
    </row>
    <row r="5" spans="1:7">
      <c t="s" r="A5" s="4">
        <v>111</v>
      </c>
      <c t="n" r="C5" s="6">
        <v>0</v>
      </c>
      <c t="n" r="D5" s="6">
        <v>55998</v>
      </c>
    </row>
    <row r="6" spans="1:7">
      <c t="s" r="A6" s="4">
        <v>112</v>
      </c>
      <c t="n" r="B6" s="6">
        <v>588579</v>
      </c>
      <c t="n" r="C6" s="7">
        <v>0</v>
      </c>
      <c t="n" r="D6" s="7">
        <v>188</v>
      </c>
      <c t="n" r="E6" s="6">
        <v>0</v>
      </c>
      <c t="n" r="F6" s="6">
        <v>588391</v>
      </c>
      <c t="s" r="G6" s="4">
        <v>110</v>
      </c>
    </row>
    <row r="7" spans="1:7">
      <c t="s" r="A7" s="4">
        <v>113</v>
      </c>
      <c t="n" r="C7" s="6">
        <v>0</v>
      </c>
      <c t="n" r="D7" s="6">
        <v>187897</v>
      </c>
    </row>
    <row r="8" spans="1:7">
      <c t="s" r="A8" s="4">
        <v>114</v>
      </c>
      <c t="n" r="B8" s="6">
        <v>315326</v>
      </c>
      <c t="n" r="C8" s="7">
        <v>0</v>
      </c>
      <c t="n" r="D8" s="7">
        <v>64</v>
      </c>
      <c t="n" r="E8" s="6">
        <v>0</v>
      </c>
      <c t="n" r="F8" s="6">
        <v>315262</v>
      </c>
      <c t="s" r="G8" s="4">
        <v>110</v>
      </c>
    </row>
    <row r="9" spans="1:7">
      <c t="s" r="A9" s="4">
        <v>115</v>
      </c>
      <c t="n" r="C9" s="6">
        <v>0</v>
      </c>
      <c t="n" r="D9" s="6">
        <v>64294</v>
      </c>
    </row>
    <row r="10" spans="1:7">
      <c t="s" r="A10" s="4">
        <v>116</v>
      </c>
      <c t="n" r="B10" s="6">
        <v>58665</v>
      </c>
      <c t="n" r="C10" s="7">
        <v>0</v>
      </c>
      <c t="n" r="D10" s="7">
        <v>41</v>
      </c>
      <c t="n" r="E10" s="6">
        <v>0</v>
      </c>
      <c t="n" r="F10" s="6">
        <v>58624</v>
      </c>
      <c t="s" r="G10" s="4">
        <v>110</v>
      </c>
    </row>
    <row r="11" spans="1:7">
      <c t="s" r="A11" s="4">
        <v>117</v>
      </c>
      <c t="n" r="C11" s="6">
        <v>0</v>
      </c>
      <c t="n" r="D11" s="6">
        <v>40983</v>
      </c>
    </row>
    <row r="12" spans="1:7">
      <c t="s" r="A12" s="4">
        <v>118</v>
      </c>
      <c t="n" r="B12" s="6">
        <v>0</v>
      </c>
      <c t="n" r="C12" s="7">
        <v>0</v>
      </c>
      <c t="n" r="D12" s="7">
        <v>7</v>
      </c>
      <c t="n" r="E12" s="6">
        <v>0</v>
      </c>
      <c t="n" r="F12" s="6">
        <v>-7</v>
      </c>
      <c t="s" r="G12" s="4">
        <v>110</v>
      </c>
    </row>
    <row r="13" spans="1:7">
      <c t="s" r="A13" s="4">
        <v>119</v>
      </c>
      <c t="n" r="C13" s="6">
        <v>0</v>
      </c>
      <c t="n" r="D13" s="6">
        <v>6944</v>
      </c>
    </row>
    <row r="14" spans="1:7">
      <c t="s" r="A14" s="4">
        <v>120</v>
      </c>
      <c t="n" r="B14" s="6">
        <v>1030746</v>
      </c>
      <c t="n" r="C14" s="7">
        <v>0</v>
      </c>
      <c t="n" r="D14" s="7">
        <v>172</v>
      </c>
      <c t="n" r="E14" s="6">
        <v>0</v>
      </c>
      <c t="n" r="F14" s="6">
        <v>1030574</v>
      </c>
      <c t="s" r="G14" s="4">
        <v>110</v>
      </c>
    </row>
    <row r="15" spans="1:7">
      <c t="s" r="A15" s="4">
        <v>121</v>
      </c>
      <c t="n" r="C15" s="6">
        <v>0</v>
      </c>
      <c t="n" r="D15" s="6">
        <v>172000</v>
      </c>
    </row>
    <row r="16" spans="1:7">
      <c t="s" r="A16" s="4">
        <v>122</v>
      </c>
      <c t="n" r="B16" s="6">
        <v>22941</v>
      </c>
      <c t="n" r="C16" s="7">
        <v>0</v>
      </c>
      <c t="n" r="D16" s="7">
        <v>0</v>
      </c>
      <c t="n" r="E16" s="6">
        <v>0</v>
      </c>
      <c t="n" r="F16" s="6">
        <v>22941</v>
      </c>
      <c t="s" r="G16" s="4">
        <v>110</v>
      </c>
    </row>
    <row r="17" spans="1:7">
      <c t="s" r="A17" s="4">
        <v>123</v>
      </c>
      <c t="n" r="B17" s="6">
        <v>39674</v>
      </c>
      <c t="n" r="C17" s="6">
        <v>0</v>
      </c>
      <c t="n" r="D17" s="6">
        <v>0</v>
      </c>
      <c t="n" r="E17" s="6">
        <v>0</v>
      </c>
      <c t="n" r="F17" s="6">
        <v>39674</v>
      </c>
      <c t="s" r="G17" s="4">
        <v>110</v>
      </c>
    </row>
    <row r="18" spans="1:7">
      <c t="s" r="A18" s="4">
        <v>124</v>
      </c>
      <c t="n" r="B18" s="6">
        <v>93293</v>
      </c>
      <c t="n" r="C18" s="6">
        <v>0</v>
      </c>
      <c t="n" r="D18" s="6">
        <v>0</v>
      </c>
      <c t="n" r="E18" s="6">
        <v>0</v>
      </c>
      <c t="n" r="F18" s="6">
        <v>93293</v>
      </c>
      <c t="s" r="G18" s="4">
        <v>110</v>
      </c>
    </row>
    <row r="19" spans="1:7">
      <c t="s" r="A19" s="4">
        <v>125</v>
      </c>
      <c t="n" r="B19" s="6">
        <v>-2121633</v>
      </c>
      <c t="n" r="C19" s="6">
        <v>0</v>
      </c>
      <c t="n" r="D19" s="6">
        <v>0</v>
      </c>
      <c t="n" r="E19" s="6">
        <v>0</v>
      </c>
      <c t="n" r="F19" s="6">
        <v>0</v>
      </c>
      <c t="n" r="G19" s="7">
        <v>-2121633</v>
      </c>
    </row>
    <row r="20" spans="1:7">
      <c t="s" r="A20" s="4">
        <v>126</v>
      </c>
      <c t="n" r="B20" s="6">
        <v>-1238127</v>
      </c>
      <c t="n" r="C20" s="7">
        <v>130</v>
      </c>
      <c t="n" r="D20" s="7">
        <v>926</v>
      </c>
      <c t="n" r="E20" s="6">
        <v>0</v>
      </c>
      <c t="n" r="F20" s="6">
        <v>3207840</v>
      </c>
      <c t="n" r="G20" s="6">
        <v>-4447023</v>
      </c>
    </row>
    <row r="21" spans="1:7">
      <c t="s" r="A21" s="4">
        <v>127</v>
      </c>
      <c t="n" r="C21" s="6">
        <v>130000</v>
      </c>
      <c t="n" r="D21" s="6">
        <v>926087</v>
      </c>
    </row>
    <row r="22" spans="1:7">
      <c t="s" r="A22" s="4">
        <v>112</v>
      </c>
      <c t="n" r="B22" s="6">
        <v>56765</v>
      </c>
      <c t="n" r="C22" s="7">
        <v>0</v>
      </c>
      <c t="n" r="D22" s="7">
        <v>57</v>
      </c>
      <c t="n" r="F22" s="6">
        <v>56708</v>
      </c>
      <c t="n" r="G22" s="6">
        <v>0</v>
      </c>
    </row>
    <row r="23" spans="1:7">
      <c t="s" r="A23" s="4">
        <v>113</v>
      </c>
      <c t="n" r="C23" s="6">
        <v>0</v>
      </c>
      <c t="n" r="D23" s="6">
        <v>57225</v>
      </c>
    </row>
    <row r="24" spans="1:7">
      <c t="s" r="A24" s="4">
        <v>114</v>
      </c>
      <c t="n" r="B24" s="6">
        <v>71100</v>
      </c>
      <c t="n" r="C24" s="7">
        <v>0</v>
      </c>
      <c t="n" r="D24" s="7">
        <v>64</v>
      </c>
      <c t="n" r="E24" s="6">
        <v>0</v>
      </c>
      <c t="n" r="F24" s="6">
        <v>71036</v>
      </c>
    </row>
    <row r="25" spans="1:7">
      <c t="s" r="A25" s="4">
        <v>115</v>
      </c>
      <c t="n" r="C25" s="6">
        <v>0</v>
      </c>
      <c t="n" r="D25" s="6">
        <v>63533</v>
      </c>
    </row>
    <row r="26" spans="1:7">
      <c t="s" r="A26" s="4">
        <v>120</v>
      </c>
      <c t="n" r="B26" s="6">
        <v>1121243</v>
      </c>
      <c t="n" r="C26" s="7">
        <v>0</v>
      </c>
      <c t="n" r="D26" s="7">
        <v>59740</v>
      </c>
      <c t="n" r="F26" s="6">
        <v>1061503</v>
      </c>
      <c t="n" r="G26" s="6">
        <v>0</v>
      </c>
    </row>
    <row r="27" spans="1:7">
      <c t="s" r="A27" s="4">
        <v>121</v>
      </c>
      <c t="n" r="C27" s="6">
        <v>0</v>
      </c>
      <c t="n" r="D27" s="6">
        <v>59739841</v>
      </c>
    </row>
    <row r="28" spans="1:7">
      <c t="s" r="A28" s="4">
        <v>122</v>
      </c>
      <c t="n" r="B28" s="6">
        <v>0</v>
      </c>
    </row>
    <row r="29" spans="1:7">
      <c t="s" r="A29" s="4">
        <v>128</v>
      </c>
      <c t="n" r="B29" s="6">
        <v>32160</v>
      </c>
      <c t="n" r="C29" s="7">
        <v>0</v>
      </c>
      <c t="n" r="D29" s="7">
        <v>28</v>
      </c>
      <c t="n" r="F29" s="6">
        <v>32132</v>
      </c>
      <c t="n" r="G29" s="6">
        <v>0</v>
      </c>
    </row>
    <row r="30" spans="1:7">
      <c t="s" r="A30" s="4">
        <v>129</v>
      </c>
      <c t="n" r="C30" s="6">
        <v>0</v>
      </c>
      <c t="n" r="D30" s="6">
        <v>28000</v>
      </c>
    </row>
    <row r="31" spans="1:7">
      <c t="s" r="A31" s="4">
        <v>123</v>
      </c>
      <c t="n" r="B31" s="6">
        <v>118787</v>
      </c>
      <c t="n" r="C31" s="7">
        <v>0</v>
      </c>
      <c t="n" r="D31" s="7">
        <v>0</v>
      </c>
      <c t="n" r="E31" s="6">
        <v>0</v>
      </c>
      <c t="n" r="F31" s="6">
        <v>118787</v>
      </c>
    </row>
    <row r="32" spans="1:7">
      <c t="s" r="A32" s="4">
        <v>130</v>
      </c>
      <c t="n" r="B32" s="6">
        <v>0</v>
      </c>
      <c t="n" r="D32" s="7">
        <v>25</v>
      </c>
      <c t="n" r="E32" s="6">
        <v>-25</v>
      </c>
    </row>
    <row r="33" spans="1:7">
      <c t="s" r="A33" s="4">
        <v>131</v>
      </c>
      <c t="n" r="D33" s="6">
        <v>25000</v>
      </c>
    </row>
    <row r="34" spans="1:7">
      <c t="s" r="A34" s="4">
        <v>132</v>
      </c>
      <c t="n" r="B34" s="6">
        <v>25</v>
      </c>
      <c t="n" r="C34" s="7">
        <v>0</v>
      </c>
      <c t="n" r="D34" s="7">
        <v>0</v>
      </c>
      <c t="n" r="E34" s="6">
        <v>0</v>
      </c>
      <c t="n" r="F34" s="6">
        <v>25</v>
      </c>
      <c t="n" r="G34" s="6">
        <v>0</v>
      </c>
    </row>
    <row r="35" spans="1:7">
      <c t="s" r="A35" s="4">
        <v>133</v>
      </c>
      <c t="n" r="C35" s="6">
        <v>0</v>
      </c>
      <c t="n" r="D35" s="6">
        <v>623</v>
      </c>
    </row>
    <row r="36" spans="1:7">
      <c t="s" r="A36" s="4">
        <v>125</v>
      </c>
      <c t="n" r="B36" s="6">
        <v>-2160946</v>
      </c>
      <c t="n" r="C36" s="7">
        <v>0</v>
      </c>
      <c t="n" r="D36" s="7">
        <v>0</v>
      </c>
      <c t="n" r="F36" s="6">
        <v>0</v>
      </c>
      <c t="n" r="G36" s="6">
        <v>-2160946</v>
      </c>
    </row>
    <row r="37" spans="1:7">
      <c t="s" r="A37" s="4">
        <v>134</v>
      </c>
      <c t="n" r="B37" s="7">
        <v>-1998993</v>
      </c>
      <c t="n" r="C37" s="7">
        <v>130</v>
      </c>
      <c t="n" r="D37" s="7">
        <v>60840</v>
      </c>
      <c t="n" r="E37" s="7">
        <v>-25</v>
      </c>
      <c t="n" r="F37" s="7">
        <v>4548031</v>
      </c>
      <c t="n" r="G37" s="7">
        <v>-6607969</v>
      </c>
    </row>
    <row r="38" spans="1:7">
      <c t="s" r="A38" s="4">
        <v>135</v>
      </c>
      <c t="n" r="C38" s="6">
        <v>130000</v>
      </c>
      <c t="n" r="D38" s="6">
        <v>60840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36</v>
      </c>
      <c t="s" r="B1" s="2">
        <v>1</v>
      </c>
    </row>
    <row r="2" spans="1:3">
      <c t="s" r="B2" s="2">
        <v>2</v>
      </c>
      <c t="s" r="C2" s="2">
        <v>32</v>
      </c>
    </row>
    <row r="3" spans="1:3">
      <c t="s" r="A3" s="3">
        <v>137</v>
      </c>
    </row>
    <row r="4" spans="1:3">
      <c t="s" r="A4" s="4">
        <v>97</v>
      </c>
      <c t="n" r="B4" s="7">
        <v>-2160946</v>
      </c>
      <c t="n" r="C4" s="7">
        <v>-2121633</v>
      </c>
    </row>
    <row r="5" spans="1:3">
      <c t="s" r="A5" s="3">
        <v>138</v>
      </c>
    </row>
    <row r="6" spans="1:3">
      <c t="s" r="A6" s="4">
        <v>139</v>
      </c>
      <c t="n" r="B6" s="6">
        <v>2403</v>
      </c>
      <c t="n" r="C6" s="6">
        <v>1347</v>
      </c>
    </row>
    <row r="7" spans="1:3">
      <c t="s" r="A7" s="4">
        <v>140</v>
      </c>
      <c t="n" r="B7" s="6">
        <v>4536</v>
      </c>
      <c t="n" r="C7" s="6">
        <v>11099</v>
      </c>
    </row>
    <row r="8" spans="1:3">
      <c t="s" r="A8" s="4">
        <v>141</v>
      </c>
      <c t="n" r="B8" s="6">
        <v>315098</v>
      </c>
      <c t="n" r="C8" s="6">
        <v>362259</v>
      </c>
    </row>
    <row r="9" spans="1:3">
      <c t="s" r="A9" s="4">
        <v>142</v>
      </c>
      <c t="n" r="B9" s="6">
        <v>70771</v>
      </c>
      <c t="n" r="C9" s="6">
        <v>45704</v>
      </c>
    </row>
    <row r="10" spans="1:3">
      <c t="s" r="A10" s="4">
        <v>143</v>
      </c>
      <c t="n" r="B10" s="6">
        <v>0</v>
      </c>
      <c t="n" r="C10" s="6">
        <v>93293</v>
      </c>
    </row>
    <row r="11" spans="1:3">
      <c t="s" r="A11" s="4">
        <v>112</v>
      </c>
      <c t="n" r="B11" s="6">
        <v>56765</v>
      </c>
      <c t="n" r="C11" s="6">
        <v>628253</v>
      </c>
    </row>
    <row r="12" spans="1:3">
      <c t="s" r="A12" s="4">
        <v>144</v>
      </c>
      <c t="n" r="B12" s="6">
        <v>1445953</v>
      </c>
      <c t="n" r="C12" s="6">
        <v>-30870</v>
      </c>
    </row>
    <row r="13" spans="1:3">
      <c t="s" r="A13" s="4">
        <v>145</v>
      </c>
      <c t="n" r="B13" s="6">
        <v>-918890</v>
      </c>
      <c t="n" r="C13" s="6">
        <v>76360</v>
      </c>
    </row>
    <row r="14" spans="1:3">
      <c t="s" r="A14" s="4">
        <v>146</v>
      </c>
      <c t="n" r="B14" s="6">
        <v>150946</v>
      </c>
      <c t="n" r="C14" s="6">
        <v>0</v>
      </c>
    </row>
    <row r="15" spans="1:3">
      <c t="s" r="A15" s="3">
        <v>147</v>
      </c>
    </row>
    <row r="16" spans="1:3">
      <c t="s" r="A16" s="4">
        <v>148</v>
      </c>
      <c t="n" r="B16" s="6">
        <v>3156</v>
      </c>
      <c t="n" r="C16" s="6">
        <v>-3619</v>
      </c>
    </row>
    <row r="17" spans="1:3">
      <c t="s" r="A17" s="4">
        <v>149</v>
      </c>
      <c t="n" r="B17" s="6">
        <v>97150</v>
      </c>
      <c t="n" r="C17" s="6">
        <v>307826</v>
      </c>
    </row>
    <row r="18" spans="1:3">
      <c t="s" r="A18" s="4">
        <v>150</v>
      </c>
      <c t="n" r="B18" s="6">
        <v>3711</v>
      </c>
      <c t="n" r="C18" s="6">
        <v>0</v>
      </c>
    </row>
    <row r="19" spans="1:3">
      <c t="s" r="A19" s="4">
        <v>151</v>
      </c>
      <c t="n" r="B19" s="6">
        <v>146383</v>
      </c>
      <c t="n" r="C19" s="6">
        <v>165085</v>
      </c>
    </row>
    <row r="20" spans="1:3">
      <c t="s" r="A20" s="4">
        <v>152</v>
      </c>
      <c t="n" r="B20" s="6">
        <v>532583</v>
      </c>
      <c t="n" r="C20" s="6">
        <v>45426</v>
      </c>
    </row>
    <row r="21" spans="1:3">
      <c t="s" r="A21" s="4">
        <v>153</v>
      </c>
      <c t="n" r="B21" s="6">
        <v>-250381</v>
      </c>
      <c t="n" r="C21" s="6">
        <v>-419470</v>
      </c>
    </row>
    <row r="22" spans="1:3">
      <c t="s" r="A22" s="3">
        <v>154</v>
      </c>
    </row>
    <row r="23" spans="1:3">
      <c t="s" r="A23" s="4">
        <v>155</v>
      </c>
      <c t="n" r="B23" s="6">
        <v>-5057</v>
      </c>
      <c t="n" r="C23" s="6">
        <v>-6722</v>
      </c>
    </row>
    <row r="24" spans="1:3">
      <c t="s" r="A24" s="4">
        <v>156</v>
      </c>
      <c t="n" r="B24" s="6">
        <v>-85750</v>
      </c>
      <c t="n" r="C24" s="6">
        <v>-194240</v>
      </c>
    </row>
    <row r="25" spans="1:3">
      <c t="s" r="A25" s="4">
        <v>157</v>
      </c>
      <c t="n" r="B25" s="6">
        <v>-90807</v>
      </c>
      <c t="n" r="C25" s="6">
        <v>-200962</v>
      </c>
    </row>
    <row r="26" spans="1:3">
      <c t="s" r="A26" s="3">
        <v>158</v>
      </c>
    </row>
    <row r="27" spans="1:3">
      <c t="s" r="A27" s="4">
        <v>159</v>
      </c>
      <c t="n" r="B27" s="6">
        <v>-2500</v>
      </c>
      <c t="n" r="C27" s="6">
        <v>-33600</v>
      </c>
    </row>
    <row r="28" spans="1:3">
      <c t="s" r="A28" s="4">
        <v>160</v>
      </c>
      <c t="n" r="B28" s="6">
        <v>-14500</v>
      </c>
      <c t="n" r="C28" s="6">
        <v>0</v>
      </c>
    </row>
    <row r="29" spans="1:3">
      <c t="s" r="A29" s="4">
        <v>161</v>
      </c>
      <c t="n" r="B29" s="6">
        <v>0</v>
      </c>
      <c t="n" r="C29" s="6">
        <v>-10000</v>
      </c>
    </row>
    <row r="30" spans="1:3">
      <c t="s" r="A30" s="4">
        <v>162</v>
      </c>
      <c t="n" r="B30" s="6">
        <v>339500</v>
      </c>
      <c t="n" r="C30" s="6">
        <v>200000</v>
      </c>
    </row>
    <row r="31" spans="1:3">
      <c t="s" r="A31" s="4">
        <v>163</v>
      </c>
      <c t="n" r="B31" s="6">
        <v>0</v>
      </c>
      <c t="n" r="C31" s="6">
        <v>375355</v>
      </c>
    </row>
    <row r="32" spans="1:3">
      <c t="s" r="A32" s="4">
        <v>164</v>
      </c>
      <c t="n" r="B32" s="6">
        <v>26</v>
      </c>
      <c t="n" r="C32" s="6">
        <v>0</v>
      </c>
    </row>
    <row r="33" spans="1:3">
      <c t="s" r="A33" s="4">
        <v>165</v>
      </c>
      <c t="n" r="B33" s="6">
        <v>322526</v>
      </c>
      <c t="n" r="C33" s="6">
        <v>531755</v>
      </c>
    </row>
    <row r="34" spans="1:3">
      <c t="s" r="A34" s="4">
        <v>166</v>
      </c>
      <c t="n" r="B34" s="6">
        <v>-18662</v>
      </c>
      <c t="n" r="C34" s="6">
        <v>-88677</v>
      </c>
    </row>
    <row r="35" spans="1:3">
      <c t="s" r="A35" s="4">
        <v>167</v>
      </c>
      <c t="n" r="B35" s="6">
        <v>25752</v>
      </c>
      <c t="n" r="C35" s="6">
        <v>114429</v>
      </c>
    </row>
    <row r="36" spans="1:3">
      <c t="s" r="A36" s="4">
        <v>168</v>
      </c>
      <c t="n" r="B36" s="6">
        <v>7090</v>
      </c>
      <c t="n" r="C36" s="6">
        <v>25752</v>
      </c>
    </row>
    <row r="37" spans="1:3">
      <c t="s" r="A37" s="3">
        <v>169</v>
      </c>
    </row>
    <row r="38" spans="1:3">
      <c t="s" r="A38" s="4">
        <v>170</v>
      </c>
      <c t="n" r="B38" s="6">
        <v>0</v>
      </c>
      <c t="n" r="C38" s="6">
        <v>0</v>
      </c>
    </row>
    <row r="39" spans="1:3">
      <c t="s" r="A39" s="4">
        <v>171</v>
      </c>
      <c t="n" r="B39" s="6">
        <v>0</v>
      </c>
      <c t="n" r="C39" s="6">
        <v>0</v>
      </c>
    </row>
    <row r="40" spans="1:3">
      <c t="s" r="A40" s="3">
        <v>172</v>
      </c>
    </row>
    <row r="41" spans="1:3">
      <c t="s" r="A41" s="4">
        <v>173</v>
      </c>
      <c t="n" r="B41" s="6">
        <v>0</v>
      </c>
      <c t="n" r="C41" s="6">
        <v>58665</v>
      </c>
    </row>
    <row r="42" spans="1:3">
      <c t="s" r="A42" s="4">
        <v>174</v>
      </c>
      <c t="n" r="B42" s="6">
        <v>0</v>
      </c>
      <c t="n" r="C42" s="6">
        <v>7500</v>
      </c>
    </row>
    <row r="43" spans="1:3">
      <c t="s" r="A43" s="4">
        <v>175</v>
      </c>
      <c t="n" r="B43" s="6">
        <v>14074</v>
      </c>
      <c t="n" r="C43" s="6">
        <v>26760</v>
      </c>
    </row>
    <row r="44" spans="1:3">
      <c t="s" r="A44" s="4">
        <v>176</v>
      </c>
      <c t="n" r="B44" s="6">
        <v>419982</v>
      </c>
      <c t="n" r="C44" s="6">
        <v>368422</v>
      </c>
    </row>
    <row r="45" spans="1:3">
      <c t="s" r="A45" s="4">
        <v>177</v>
      </c>
      <c t="n" r="B45" s="6">
        <v>282266</v>
      </c>
      <c t="n" r="C45" s="6">
        <v>104415</v>
      </c>
    </row>
    <row r="46" spans="1:3">
      <c t="s" r="A46" s="4">
        <v>178</v>
      </c>
      <c t="n" r="B46" s="6">
        <v>1917734</v>
      </c>
      <c t="n" r="C46" s="6">
        <v>663619</v>
      </c>
    </row>
    <row r="47" spans="1:3">
      <c t="s" r="A47" s="4">
        <v>179</v>
      </c>
      <c t="n" r="B47" s="6">
        <v>71100</v>
      </c>
      <c t="n" r="C47" s="6">
        <v>315326</v>
      </c>
    </row>
    <row r="48" spans="1:3">
      <c t="s" r="A48" s="4">
        <v>122</v>
      </c>
      <c t="n" r="B48" s="6">
        <v>0</v>
      </c>
      <c t="n" r="C48" s="6">
        <v>22941</v>
      </c>
    </row>
    <row r="49" spans="1:3">
      <c t="s" r="A49" s="4">
        <v>180</v>
      </c>
      <c t="n" r="B49" s="6">
        <v>0</v>
      </c>
      <c t="n" r="C49" s="6">
        <v>200000</v>
      </c>
    </row>
    <row r="50" spans="1:3">
      <c t="s" r="A50" s="4">
        <v>181</v>
      </c>
      <c t="n" r="B50" s="6">
        <v>13500</v>
      </c>
      <c t="n" r="C50" s="6">
        <v>10667</v>
      </c>
    </row>
    <row r="51" spans="1:3">
      <c t="s" r="A51" s="4">
        <v>182</v>
      </c>
      <c t="n" r="B51" s="6">
        <v>5000</v>
      </c>
      <c t="n" r="C51" s="6">
        <v>0</v>
      </c>
    </row>
    <row r="52" spans="1:3">
      <c t="s" r="A52" s="4">
        <v>183</v>
      </c>
      <c t="n" r="B52" s="6">
        <v>92080</v>
      </c>
      <c t="n" r="C52" s="6">
        <v>0</v>
      </c>
    </row>
    <row r="53" spans="1:3">
      <c t="s" r="A53" s="4">
        <v>184</v>
      </c>
      <c t="n" r="B53" s="6">
        <v>76671</v>
      </c>
      <c t="n" r="C53" s="6">
        <v>0</v>
      </c>
    </row>
    <row r="54" spans="1:3">
      <c t="s" r="A54" s="4">
        <v>185</v>
      </c>
      <c t="n" r="B54" s="6">
        <v>18406</v>
      </c>
      <c t="n" r="C54" s="6">
        <v>0</v>
      </c>
    </row>
    <row r="55" spans="1:3">
      <c t="s" r="A55" s="4">
        <v>186</v>
      </c>
      <c t="n" r="B55" s="7">
        <v>25</v>
      </c>
      <c t="n" r="C5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 and Signific</vt:lpstr>
      <vt:lpstr>Going Concern</vt:lpstr>
      <vt:lpstr>Related Party Transactions</vt:lpstr>
      <vt:lpstr>Convertible Debentures</vt:lpstr>
      <vt:lpstr>Derivative Liabilities</vt:lpstr>
      <vt:lpstr>Common Stock and Common Stock W</vt:lpstr>
      <vt:lpstr>Employment Agreement</vt:lpstr>
      <vt:lpstr>Note Payable</vt:lpstr>
      <vt:lpstr>Lease Obligations</vt:lpstr>
      <vt:lpstr>Tax Note</vt:lpstr>
      <vt:lpstr>Subsequent Events</vt:lpstr>
      <vt:lpstr>Nature of Business and Signif18</vt:lpstr>
      <vt:lpstr>Nature of Business and Signif19</vt:lpstr>
      <vt:lpstr>Convertible Debentures (Tables)</vt:lpstr>
      <vt:lpstr>Derivative Liabilities (Tables)</vt:lpstr>
      <vt:lpstr>Common Stock and Common Stock22</vt:lpstr>
      <vt:lpstr>Tax Note (Tables)</vt:lpstr>
      <vt:lpstr>Nature of Business and Signif24</vt:lpstr>
      <vt:lpstr>Nature of Business and Signif25</vt:lpstr>
      <vt:lpstr>Going Concern (Details Textual)</vt:lpstr>
      <vt:lpstr>Related Party Transactions (Det</vt:lpstr>
      <vt:lpstr>Convertible Debentures (Details</vt:lpstr>
      <vt:lpstr>Convertible Debentures (Detai29</vt:lpstr>
      <vt:lpstr>Convertible Debentures (Detai30</vt:lpstr>
      <vt:lpstr>Derivative Liabilities (Details</vt:lpstr>
      <vt:lpstr>Derivative Liabilities (Detai32</vt:lpstr>
      <vt:lpstr>Common Stock and Common Stock33</vt:lpstr>
      <vt:lpstr>Common Stock and Common Stock34</vt:lpstr>
      <vt:lpstr>Employment Agreement (Details T</vt:lpstr>
      <vt:lpstr>Note Payable (Details Textual)</vt:lpstr>
      <vt:lpstr>Lease Obligations (Details Text</vt:lpstr>
      <vt:lpstr>Tax Note (Details)</vt:lpstr>
      <vt:lpstr>Tax Note (Details 1)</vt:lpstr>
      <vt:lpstr>Tax Not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06:58Z</dcterms:created>
  <dcterms:modified xmlns:dcterms="http://purl.org/dc/terms/" xmlns:xsi="http://www.w3.org/2001/XMLSchema-instance" xsi:type="dcterms:W3CDTF">2016-04-01T16:06:58Z</dcterms:modified>
  <dc:title xmlns:dc="http://purl.org/dc/elements/1.1/">Untitled</dc:title>
  <dc:description xmlns:dc="http://purl.org/dc/elements/1.1/"/>
  <dc:subject xmlns:dc="http://purl.org/dc/elements/1.1/"/>
  <cp:keywords/>
  <cp:category/>
</cp:coreProperties>
</file>